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36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2 - USD ($)</t>
        </is>
      </c>
      <c r="C1" s="2" t="inlineStr">
        <is>
          <t>Feb. 01, 2024</t>
        </is>
      </c>
      <c r="D1" s="2" t="inlineStr">
        <is>
          <t>Sep. 30, 2023</t>
        </is>
      </c>
      <c r="E1" s="2" t="inlineStr">
        <is>
          <t>Sep. 30, 2022</t>
        </is>
      </c>
      <c r="F1" s="2" t="inlineStr">
        <is>
          <t>Sep. 30, 2021</t>
        </is>
      </c>
      <c r="G1" s="2" t="inlineStr">
        <is>
          <t>Sep. 30, 2020</t>
        </is>
      </c>
      <c r="H1" s="2" t="inlineStr">
        <is>
          <t>Sep. 30, 2019</t>
        </is>
      </c>
      <c r="I1" s="2" t="inlineStr">
        <is>
          <t>Sep. 30, 2018</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ntity Central Index Key</t>
        </is>
      </c>
      <c r="C3" s="4" t="inlineStr">
        <is>
          <t>0001722837</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tity Registrant Name</t>
        </is>
      </c>
      <c r="C6" s="4" t="inlineStr">
        <is>
          <t>BLUEBAY DESTRA INTERNATIONAL EVENT-DRIVEN CREDIT FUN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holder Transaction Expenses [Table Text Block]</t>
        </is>
      </c>
      <c r="C8" s="4" t="inlineStr">
        <is>
          <t>Shareholder Fees Class I Class A Class L Class T
Maximum Sales Load Imposed on Purchases (as a percentage of offering price) None 5.75 % 4.25 % 3.00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Transaction Expens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Expenses [Table Text Block]</t>
        </is>
      </c>
      <c r="C10" s="4" t="inlineStr">
        <is>
          <t xml:space="preserve">Annual Fund Expenses (as a percentage of average net assets attributable to Shares)
Management Fee (1) 1.75 % 1.75 % 1.75 % 1.75 %
Other Expenses
Distribution/Shareholder Servicing Fee (2) None 0.25 % 0.50 % 0.75 %
Remaining Other Expenses 1.07 % 1.07 % 1.07 % 1.07 %
Acquired Fund Fees and Expenses (3) 0.02 % 0.02 % 0.02 % 0.02 %
Total Annual Fund Operating Expenses 2.84 % 3.09 % 3.34 % 3.59 %
Fee Waiver and/or Expense Reimbursement (4) (0.57 )% (0.57 )% (0.57 )% (0.57 )%
Total Annual Fund Operating Expenses (after Fee Waiver and/or Expense Reimbursement) 2.27 % 2.52 % 2.77 % 3.02 %
(1)
The Management Fee is calculated and payable monthly in arrears at the annual rate of 1.75% of the Fund’s average daily Managed Assets during such period. “Managed Assets” means the total assets of the Fund (including any assets attributable to money borrowed for investment purposes) minus the sum of the Fund’s accrued liabilities (other than money borrowed for investment purposes). The management fee shown in the table above may be higher than the contractual rate because the management fee in the table is required to be calculated as a percentage of average net assets, rather than Managed Assets. Because the Management Fee is based on the Fund’s average daily Managed Assets, the Fund’s use of leverage, if any, will increase the Management Fee and the sub-advisory fee paid to Destra and RBC BlueBay, respectively.
(2)
Class A Shares, Class L Shares and Class T Shares are subject to a monthly shareholder servicing fee at an annual rate of up to 0.25% of the average daily net assets of the Fund attributable to the respective share class. Class L Shares and Class T Shares pay the Distributor a Distribution Fee that accrues at an annual rate equal to 0.25% for Class L Shares and 0.50% for Class T Shares of the average daily net assets attributable to the respective share class and is payable on a monthly basis. See “Distribution of Shares.”
(3)
Acquired Fund Fees and Expenses are the indirect costs that the Fund incurs from investing in other investment companies. Please note that the amount of Total Annual Fund Operating Expenses After Fee Waiver and/or Expense Reimbursement shown in the above table will differ from the “Financial Highlights” section of this Prospectus, which reflects the operating expenses of the Fund and does not include indirect expenses such as Acquired Fund Fees and Expenses.
(4)
Destra and the Fund have entered into the Expense Limitation Agreement under which Destra has agreed to reimburse and/or pay or absorb, on a quarterly basis, the “ordinary operating expenses” (as defined below) of the Fund to the extent that such expenses exceed 0.50% per annum of the Fund’s average daily net assets (the “Expense Limitation”). The Expense Limitation may be adjusted for different classes of Shares to account for class-specific expenses. In consideration of Destra’s agreement to limit the Fund’s expenses, the Fund has agreed to repay Destra pro rata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Annual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nse Example [Table Text Block]</t>
        </is>
      </c>
      <c r="C12" s="4" t="inlineStr">
        <is>
          <t xml:space="preserve">Share Class 1 Year 3 Years 5 Years 10 Years
Class I $ 23 $ 71 $ 122 $ 261
Class A $ 82 $ 131 $ 184 $ 327
Class L $ 69 $ 125 $ 183 $ 339
Class T $ 60 $ 121 $ 184 $ 354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nagement Fee not based on Net Assets, Note [Text Block]</t>
        </is>
      </c>
      <c r="C13" s="4" t="inlineStr">
        <is>
          <t>The Management Fee is calculated and payable monthly in arrears at the annual rate of 1.75% of the Fund’s average daily Managed Assets during such period. “Managed Assets” means the total assets of the Fund (including any assets attributable to money borrowed for investment purposes) minus the sum of the Fund’s accrued liabilities (other than money borrowed for investment purposes). The management fee shown in the table above may be higher than the contractual rate because the management fee in the table is required to be calculated as a percentage of average net assets, rather than Managed Assets. Because the Management Fee is based on the Fund’s average daily Managed Assets, the Fund’s use of leverage, if any, will increase the Management Fee and the sub-advisory fee paid to Destra and RBC BlueBay, respectivel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al Highlight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Securities [Table Text Block]</t>
        </is>
      </c>
      <c r="C15" s="4" t="inlineStr">
        <is>
          <t>Credit Facility, period ended September 30: 2023 2022 2021 2020 2019 2018
Senior securities, end of period (000’s) $ - $ - $ - $ - $ 5,000 $ -
Asset coverage, per $1,000 of senior security principal amount - - - - 12,033 -
Asset coverage ratio of senior securities - % - % - % - % 1,203 % -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Securities Amount</t>
        </is>
      </c>
      <c r="C16" s="4" t="inlineStr">
        <is>
          <t xml:space="preserve"> </t>
        </is>
      </c>
      <c r="D16" s="4" t="inlineStr">
        <is>
          <t xml:space="preserve"> </t>
        </is>
      </c>
      <c r="E16" s="4" t="inlineStr">
        <is>
          <t xml:space="preserve"> </t>
        </is>
      </c>
      <c r="F16" s="4" t="inlineStr">
        <is>
          <t xml:space="preserve"> </t>
        </is>
      </c>
      <c r="G16" s="4" t="inlineStr">
        <is>
          <t xml:space="preserve"> </t>
        </is>
      </c>
      <c r="H16" s="5" t="n">
        <v>5000</v>
      </c>
      <c r="I16" s="4" t="inlineStr">
        <is>
          <t xml:space="preserve"> </t>
        </is>
      </c>
    </row>
    <row r="17">
      <c r="A17" s="4" t="inlineStr">
        <is>
          <t>Senior Securities Coverage per Unit</t>
        </is>
      </c>
      <c r="C17" s="4" t="inlineStr">
        <is>
          <t xml:space="preserve"> </t>
        </is>
      </c>
      <c r="D17" s="4" t="inlineStr">
        <is>
          <t xml:space="preserve"> </t>
        </is>
      </c>
      <c r="E17" s="4" t="inlineStr">
        <is>
          <t xml:space="preserve"> </t>
        </is>
      </c>
      <c r="F17" s="4" t="inlineStr">
        <is>
          <t xml:space="preserve"> </t>
        </is>
      </c>
      <c r="G17" s="4" t="inlineStr">
        <is>
          <t xml:space="preserve"> </t>
        </is>
      </c>
      <c r="H17" s="5" t="n">
        <v>12033</v>
      </c>
      <c r="I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Objectives and Practices [Text Block]</t>
        </is>
      </c>
      <c r="C19" s="4" t="inlineStr">
        <is>
          <t>INVESTMENT OBJECTIVE, OPPORTUNITIES AND STRATEGY Investment Objective The Fund’s investment objective is to provide attractive total returns, consisting of income and capital appreciation. There can be no assurance that the Fund will be able to achieve its investment objective. Investment Opportunities and Strategy General Investment Strategy. Event-Driven Credit. The strategy focuses on investing in long and short positions of debt (fixed or floating rate bonds and loans) or equity securities, including ETFs, preferred stock, warrants, and options on these securities, depositary receipts such as ADRs, and derivatives such as futures and options on futures. These investments may be traded over-the-counter or on an exchange. The Fund may invest in issuers of any size, and in U.S. and non-U.S. issuers. Under normal market conditions, the Fund’s investments in equity securities, at the time of investment, will be limited to 20% of its total assets. Credit-related instruments and/or investments that have similar economic characteristics as credit related instruments may include all types of debt and equity obligations and may have varying terms with respect to collateralization, seniority or subordination, purchase price, convertibility, interest payments and maturity, and may consist of the following: (i) public and private non-investment grade and nonrated debt, including 1 st nd i.e There is no currency limitation on securities acquired by the Fund. The Fund’s investments will be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market countries worldwide (e.g., Brazil bonds issued in Brazilian Real). The Fund will not be managed relative to an index. The Fund uses the market value of its derivative contracts for the purposes of its 80% investment policy in credit-related instruments. Portfolio Composition The Fund’s portfolio will consist of some combination of the following types of investments: Corporate Bonds Convertible Instruments. Syndicated Corporate Loans Structured Credit. Special Situations and Stressed Investments. Derivatives.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in a manner intended to increase income or gain to the Fund, such as from currency movements. The Fund may also use repurchase and reverse repurchase agreements. Other Types of Investments. Other Characteristics Below Investment Grade Credit Instruments Illiquid and Restricted Securities Leverage The Fund intends to use leverage to pursue its investment objective, including by borrowing funds from banks or other financial institutions, investing in derivative instruments with leverage embedded in them, and/or issuing debt securities. The Fund may borrow money or issue debt securities in an amount up to 33 1⁄3% of its total assets (50% of its net assets). The Fund intends to use leverage opportunistically and may choose to increase or decrease its leverage, or use different types or combinations of leveraging instruments, at any time based on the Fund’s assessment of market conditions and the investment environment. The Fund may also use leverage to fund distributions and its quarterly repurchase offers. The use of leverage can create risks. Changes in the value of the Fund’s portfolio, including securities bought with the proceeds of leverage, will be borne entirely by the Shareholders. If there is a net decrease or increase in the value of the Fund’s investment portfolio, leverage will decrease or increase, as the case may be, the NAV per Share to a greater extent than if the Fund did not utilize leverage. A reduction in the Fund’s NAV may cause a reduction in the market price of the Shares. During periods in which the Fund is using leverage, the fees paid to Destra and RBC BlueBay, respectively, will be higher than if the Fund did not use leverage, because the fees paid will be calculated on the basis of the Fund’s Managed Assets, which includes the proceeds from leverage. The Fund’s leverage strategy may not be successful. Certain types of leverage by the Fund may result in the Fund being subject to covenants relating to asset coverage and portfolio composition requirements. The Fund may be subject to certain restrictions on investments imposed by one or more lenders or by guidelines of one or more rating agencies, which may issue ratings for any short-term debt securities issued by the Fund. These guidelines may impose asset coverage or portfolio composition requirements that are more stringent than those imposed by the 1940 Act. Destra does not believe that these covenants or guidelines will impede it from managing the Fund’s portfolio in accordance with its investment objective and policies if the Fund were to use leverage. Under the 1940 Act, the Fund is not permitted to issue senior securities if, immediately after the issuance of such senior securities, the Fund would have an asset coverage ratio (as defined in the 1940 Act) of less than 300% with respect to senior securities representing indebtedness ( i.e. The Fund may enter into derivatives or other transactions that may provide leverage. Under the previous regulatory framework, certain such transactions were not be subject to the above noted limitations under the Investment Company Act to the extent the Fund earmarked or segregated liquid assets (or entered into offsetting positions) to cover its obligations under those transactions and instruments in accordance with applicable SEC regulations and interpretations. On October 28, 2020, the SEC adopted Rule 18f-4 under the 1940 Act relating to a registered investment company’s use of derivatives and related instruments. Rule 18f-4 prescribes specific value-at-risk leverage limits for certain derivatives users and requires certain derivatives users to adopt and implement a derivatives risk management program (including the appointment of a derivatives risk manager and the implementation of certain testing requirements), and prescribes reporting requirements in respect of derivatives. Subject to certain conditions, if a fund qualifies as a “limited derivatives user,” as defined in Rule 18f-4, it is not subject to the full requirements of Rule 18f-4. In connection with the adoption of Rule 18f-4, the SEC rescinded certain of its prior guidance regarding asset segregation and coverage requirements in respect of derivatives transactions and related instruments. With respect to reverse repurchase agreements or other similar financing transactions in particular, Rule 18f-4 permits a fund to enter into such transactions if the fund either (i) complies with the asset coverage requirements of Section 18 of the 1940 Act, and combines the aggregate amount of indebtedness associated with all similar financing with the aggregate amount of any other senior securities representing indebtedness when calculating the relevant asset coverage ratio, or (ii) treats all similar financing transactions as derivatives transactions for all purposes under Rule 18f-4. The Fund has adopted procedures for investing in derivatives and other transactions in compliance with Rule 18f-4. Rule 18f-4 under the 1940 Act may require the Fund to observe more stringent asset coverage and related requirements than were previously imposed by the 1940 Act, which could adversely affect the value or performance of the Fund. Limits or restrictions applicable to the counterparties or issuers, as applicable, with which the Fund may engage in derivative transactions could also limit or prevent the Fund from using certain instruments. See “Types of Investments and Related Risks – Restrictions on the Use of Derivative and Other Transactions” below for additional information. The Fund may leverage its portfolio by entering into one or more credit facilities. If the Fund enters into a credit facility, the Fund may be required to prepay outstanding amounts or incur a penalty rate of interest upon the occurrence of certain events of default. The Fund would also likely have to indemnify the lenders under the credit facility against liabilities they may incur in connection therewith. In addition, the Fund expects that any credit facility would contain covenants that, among other things, likely would limit the Fund’s ability to pay distributions in certain circumstances, incur additional debt, change certain of its investment policies and engage in certain transactions, including mergers and consolidations, and require asset coverage ratios in addition to those required by the 1940 Act. The Fund may be required to pledge its assets and to maintain a portion of its assets in cash or high-grade securities as a reserve against interest or principal payments and expenses. The Fund expects that any credit facility would have customary covenants and default provisions. There can be no assurances that the Fund will enter into an agreement for a credit facility, or one on terms and conditions representative of the foregoing, or that additional material terms will not apply. In addition, if entered into, a credit facility may in the future be replaced or refinanced by one or more credit facilities having substantially different terms, by the issuance of debt securities or by the use of other forms of leverage. As noted above, the Fund may also use derivative strategies that have economic leverage embedded in them. The Fund may also borrow money as a temporary measure for extraordinary or emergency purposes, including the payment of dividends and the settlement of securities transactions which otherwise might require untimely dispositions of Fund securities. For risks associated with the Fund’s leverage strategies and the transactions associated therewith, see “Types of Investments and Related Risks.” Temporary Investments For defensive purposes, including during periods in which Destra and RBC BlueBay determine that economic, market or political conditions are unfavorable to investors and a defensive strategy would benefit the Fund, the Fund may temporarily deviate from its investment strategy and objective. During such periods, the Fund may invest all or a portion of its total assets in U.S. government securities, including bills, notes and bonds differing as to maturity and rates of interest that are either issued or guaranteed by the Treasury or by U.S. government agencies or instrumentalities; non-U.S. government securities which have received the highest investment grade credit rating, certificates of deposit issued against funds deposited in a bank or a savings and loan association; commercial paper; bankers’ acceptances; bank time deposits; shares of money market funds; credit-linked notes or repurchase agreements with respect to any of the foregoing. In addition, the Fund may also make these types of investments to comply with regulatory or contractual requirements, including with respect to leverage restrictions, or to keep cash fully invested pending the investment of assets. It is impossible to predict when, or for how long, the Fund will use these strategies. There can be no assurance that such strategies will be successful. The Fund is not required to adopt defensive positions or hedge its investments and may choose not to do so even in periods of extreme market volatility and economic uncertainty. Portfolio Turnover The Fund is actively managed, and accordingly, it is possible that the portfolio turnover rate may exceed 100% in any fiscal year. The Fund’s portfolio turnover rate is calculated by dividing the lesser of purchases or sales of portfolio securities for the particular fiscal year by the monthly average of the value of the portfolio securities owned by the Fund during the particular fiscal year. Portfolio turnover may have certain adverse tax consequences for Shareholde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sk Factors [Table Text Block]</t>
        </is>
      </c>
      <c r="C20" s="4" t="inlineStr">
        <is>
          <t>TYPES OF INVESTMENTS AND RELATED RISKS Investing in the Fund involves risks, including the risk that an investor may receive little or no return on his, her or its investment or that an investor may lose part or all of such investment. Therefore, investors should consider carefully the following principal risks before investing in the Fund. The risks described below are not, and are not intended to be, a complete enumeration or explanation of the risks involved in an investment in the Fund and the Shares. Prospective investors should read this entire prospectus and consult with their own advisers before deciding whether to invest in the Fund. In addition, as the investment program of the Fund changes or develops over time, an investment in the Fund may be subject to risks not described in this prospectus and different risks may be more significant at different times. During the pendency of this Offering, the Fund will update this prospectus to account for any material changes in the risks involved with an investment in the Fund. In this section, the term “Advisers” refers to both Destra and/or RBC BlueBay, as applicable. Principal Risks Relating to Investment Strategies and Fund Investments Investment and Market Risk Credit Risk Some senior loans are not readily marketable and may be subject to restrictions on resale. Senior loans generally are not listed on any national securities exchange and no active trading market may exist for the senior loans in which the Fund may invest. When a secondary market exists, the market may be subject to irregular trading activity, wide bid/ask spreads and extended trade settlement periods. The Fund has no limitation on the amount of its assets that may be invested in securities that are not readily marketable or are subject to restrictions on resale. Further, the lack of an established secondary market for illiquid securities may make it more difficult to value such securities, which may negatively affect the price the Fund would receive upon disposition of such securities. The Adviser’s judgment may play a greater role in the valuation process. See “— Valuation Risk.” Event-Driven Strategy Risk differently than expected for the event, in which case the Fund may experience loss or fail to achieve a desired rate of return. For example, the consummation of mergers, exchange offers, tender offers and other similar transactions or of restructurings, liquidations, spin-offs or other special situations can be prevented or delayed, or the terms changed, by a variety of factors. If the proposed transaction later appears unlikely to be consummated or is delayed, the market price of the securities may decline by more than the difference between the purchase price and the anticipated consideration to be paid, resulting in a loss to the Fund. The Fund may also incur losses unwinding its event-driven positions in the event that a proposed merger or other corporate event does not occur and the Advisers determine the position no longer represents an attractive investment opportunity for the Fund. In addition, certain events, such as companies emerging from bankruptcy or restructurings resulting from bankruptcy, carry additional risks because of the issuer’s financial fragility and the likelihood that its management has little experience with bankruptcy, and the securities of such companies may be more likely to lose value than the securities of more financially stable companies. It also may be difficult to obtain complete financial information about companies involved in certain situations. Event-driven strategies may fail when adequate information about the event is unavailable or information available is improperly analyzed. The actions of other market participants may also disrupt the events on which the Fund’s event-driven strategy depends. The event-driven strategy may employ techniques that are not designed to benefit from general market appreciation or improved economic conditions in the global economy. Accordingly, the event-driven strategy may underperform the broader investment markets under certain market conditions, such as periods when there is rapid appreciation in the investment markets. Focused Investment Risk Senior Loans Risk Senior loans are subject to the risk of non-payment of scheduled interest or principal. Such non-payment would result in a reduction of income to the Fund, a reduction in the value of the investment and a potential decrease in the NAV of the Shares. There can be no assurance that the liquidation of any collateral securing a senior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enior loan. The collateral securing a senior loan, if any, may lose all or substantially all of its value in the event of the bankruptcy or insolvency of a borrower. Some senior loans are subject to the risk that a court, pursuant to fraudulent conveyance or other similar laws, could subordinate such senior loans to presently existing or future indebtedness of the borrower or take other action detrimental to the holders of senior loans including, in certain circumstances, invalidating such senior loans or causing interest previously paid to be refunded to the borrower. Additionally, a senior loan may be “primed” in bankruptcy, which reduces the ability of the holders of the senior loan to recover on the collateral. Priming takes place when a debtor in bankruptcy is allowed to incur additional indebtedness by the bankruptcy court and such indebtedness has a senior or pari passu There may be less readily available information about most senior loans and the borrowers thereunder than is the case for many other types of securities, including securities issued in transactions registered under the Securities Act or registered under the Exchange Act, and Borrowers subject to the periodic reporting requirements of Section 13 of the Exchange Act. Senior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ers will rely primarily on their own evaluation of a borrower’s credit quality rather than on any available independent sources. The secondary trading market for senior loans may be less liquid than the secondary trading market for registered investment grade debt securities.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In addition, investments in bank loans may not be securities and may not have the protections of the federal securities laws. Senior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Shares. Similarly, a sudden and significant increase in market interest rates may increase the risk of payment defaults and cause a decline in the value of these investments and in the NAV of Shares.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impairing the NAV of the Shares.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Destra, do not represent fair value. If the Fund attempts to sell a senior loan at a time when a financial institution is engaging in such a sale, the price the Fund could receive for the Senior Loan may be adversely affected. The Fund expects to acquire senior loans primarily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in the Statement of Additional Information.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enior loan, which may result in the Fund being exposed to greater credit or fraud risk with respect to the Borrower or the senior loan. Subordinated Loans Risk Covenant-Lite Loans Risk Corporate Bond Risk Interest Rate Risk General interest rate fluctuations may have a substantial negative impact on the Fund’s investments and investment opportunities and, accordingly, have a material adverse effect on the Fund’s investment objective and the Fund’s rate of return on invested capital. In addition, an increase in interest rates would make it more expensive to use debt for the Fund’s financing needs, if any. In the event of a rising interest rate environment, payments under floating rate debt instruments would rise and there may be a significant number of issuers of such floating rate debt instruments that would be unable or unwilling to pay such increased interest costs and may otherwise be unable to repay their loans. Investments in floating rate debt instruments may also decline in value in response to rising interest rates if the interest rates of such investments do not rise as much, or as quickly, as market interest rates in general. Similarly, during periods of rising interest rates, fixed rate debt instruments may decline in value because the fixed rates of interest paid thereunder may be below market interest rates. Certain countries and regulatory bodies may use negative interest rates as a monetary policy tool to encourage economic growth during periods of deflation. In a negative interest rate environment, debt instruments may trade at negative yields, which means the purchaser of the instrument may receive at maturity less than the total amount invested. Mezzanine Investments Risk
be part of particular investments and the mezzanine debt will be subordinated in recovery to senior classes of debt in the event of
a default. Mezzanine investments generally are subject to various risks, including: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any collateral securing the obligations. Collateralized Loan Obligations (CLOs) Risk CLO Securities are typically privately offered and sold and may be thinly traded or have a limited trading market. As a result, investments in CLO securities may be characterized by the Fund as illiquid securities. In addition to the general risks associated with debt securities discussed above, CLOs carry additional risks, including: (i) the possibility that distributions from collateral securities will not be adequate to make interest or other payments; (ii) the quality of the collateral may decline in value or default; and (iii) the possibility that the investments in CLOs are subordinate to other classes or tranches of the CLOs. CLOs issue securities in tranches with different payment characteristics and different credit ratings. The rated tranches of CLO securities are generally assigned credit ratings by one or more nationally recognized statistical rating organizations. The subordinated (or residual) tranches do not receive ratings. Below investment grade tranches of CLO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Fund may invest in any portion of the capital structure of CLOs (including the subordinated or residual tranche). As a result,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securities. In addition, other parties involved in CLOs, such as third-party credit enhancers and investors in the rated tranches, may impose requirements that have an adverse effect on the returns of the various tranches of CLO securities. Furthermore, CLO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securities may be subject to deferral. If cash flows generated by the underlying assets are insufficient to make all current and, if applicable, deferred payments on CLO securities, no other assets will be available for payment of the deficiency and, following realization of the underlying assets, the obligations of the Borrower of the related CLO securities to pay such deficiency will be extinguished. The market value of CLO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securities are limited recourse and may not be paid in full and may be subject to up to 100% loss. Asset-Backed Securities Risk Below Investment Grade Rating Risk The secondary market for below investment grade corporate bonds and senior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er’s credit analysis than would be the case when the Fund invests in rated securities. Under normal market conditions, the Fund may invest in debt instruments, including securities of stressed issuer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See “— Special Situations and Stressed Investments Risk.” Special Situations and Stressed Investments Risk The Fund may make such investments when the Advisers believe it is reasonably likely that the stressed issuer will make an exchange offer or will be the subject of a plan of reorganization pursuant to which the Fund will receive new securities in return for a special situation investment. There can be no assurance, however, that such an exchange offer will be made or that such a plan of reorganization will be adopted. In addition, a significant period of time may pass between the time at which the Fund makes its investment in the special situation investment and the time that any such exchange offer or plan of reorganization is completed, if at all. During this period, it is unlikely that the Fund would receive any interest payments on the special situation investment, the Fund would be subject to significant uncertainty whether the exchange offer or plan of reorganization will be completed and the Fund may be required to bear certain extraordinary expenses to protect and recover its investment. Therefore, to the extent the Fund seeks capital appreciation through investment in special situation investments, the Fund’s ability to achieve current income for its Shareholders may be diminished. The Fund also will be subject to significant uncertainty as to when, in what manner and for what value the obligations evidenced by special situation investments will eventually be satisfied (e.g., through a liquidation of the obligor’s assets, an exchange offer or plan of reorganization involving the special situation investments or a payment of some amount in satisfaction of the obligation). Even if an exchange offer is made or plan of reorganization is adopted with respect to special situation investments held by the Fund, there can be no assurance that the securities or other assets received by the Fund in connection with such exchange offer or plan of reorganization will not have a lower value or income potential than may have been anticipated when the investment was made or even no value. Moreover, any securities received by the Fund upon completion of an exchange offer or plan of reorganization may be restricted as to resale. Similarly, if the Fund participates in negotiations with respect to any exchange offer or plan of reorganization with respect to an issuer of special situation investments, the Fund may be restricted from disposing of such securities. To the extent that the Fund becomes involved in such proceedings, the Fund may have a more active participation in the affairs of the issuer than that assumed generally by an investor. Reinvestment Risk Inflation/Deflation Risk Structured Products Risk General.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Where the Fund’s investments in structured products are based upon the movement of one or more factors, including currency exchange rates, interest rates, reference bonds (or loans) and stock indices, depending on the factor used and the use of multipliers or deflators, changes in interest rates and movement of any factor may cause significant price fluctuations. Additionally, changes in the reference instrument or security may cause the interest rate on a structured product to be reduced to zero, and any further changes in the reference instrument may then reduce the principal amount payable on maturity of the structured product. Structured products may be less liquid than other types of securities and more volatile than the reference instrument or security underlying the product. The Fund may invest in structured products collateralized by below investment grade or distressed loans or securities. Investments in such structured products are subject to the risks associated with below investment grade securities, described above under “— Below Investment Grade Rating Risk.” Such securities are characterized by high risk. It is likely that an economic recession could severely disrupt the market for such securities and may have an adverse impact on the value of such securities. Structured Notes Risk. Non-U.S. Securities Risk When the Fund holds illiquid investments, its portfolio may be harder to value, especially in changing markets. The risks of investments in emerging markets, as described below and including the risks described above, are usually greater than the risks involved in investing in more developed markets. Because non-U.S. securities may trade on days when the Shares are not priced, the Fund’s NAV may change at times when Shares cannot be sold. Rules adopted under the 1940 Act permit the Fund to maintain its non-U.S. securities and foreign currency in the custody of certain eligible non-U.S. banks and securities depositories, and the Fund generally holds its non-U.S. securities and foreign currency in foreign banks and securities depositories. Some foreign banks and securities depositories may be recently organized or new to the foreign custody business. In addition, there may be limited or no regulatory oversight of their operations. Also, the laws of certain countries limit the Fund’s ability to recover its assets if a foreign bank, depository or issuer of a security, or any of their agents, goes bankrupt. In addition, it is often more expensive for the Fund to buy, sell and hold securities in certain foreign markets than in the United States. The increased expense of investing in foreign markets reduces the amount the Fund can earn on its investments and typically results in a higher operating expense ratio for the Fund than for investment companies invested only in the United States. Certain banks in foreign countries may not be eligible sub-custodians for the Fund, in which event the Fund may be precluded from purchasing securities in certain foreign countries in which it otherwise would invest or the Fund may incur additional costs and delays in providing transportation and custody services for such securities outside of such countries. The Fund may encounter difficulties in effecting portfolio transactions on a timely basis with respect to any securities of issuers held outside their countries. The economies of certain foreign markets may not compare favorably with the economy of the United States with respect to such issues as growth of gross national product, reinvestment of capital, resources and balance of payments position. Certain foreign economies may rely heavily on particular industries or foreign capital and are more vulnerable to diplomatic developments, the imposition of economic sanctions against a particular country or countrie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In addition, the governments of certain countries may prohibit or impose substantial restrictions on foreign investments in their capital markets or in certain industries. Any of these actions could severely affect securities prices or impair the Fund’s ability to purchase or sell non-U.S. securities or transfer the Fund’s assets or income back into the United States, or otherwise adversely affect the Fund’s operations. In addition, the U.S. government has from time to time in the past imposed restrictions, through penalties and otherwise, on foreign investments by U.S. investors such as the Fund. If such restrictions should be reinstituted, it might become necessary for the Fund to invest all or substantially all of its assets in U.S. securities. Other potential foreign market risks include foreign exchange controls, difficulties in pricing securities, defaults on foreign government securities, difficulties in enforcing legal judgments in foreign courts and political and social instability. Diplomatic and political developments, including rapid and adverse political changes, social instability, regional conflicts, terrorism and war, could affect the economies, industries and securities and currency markets, and the value of the Fund’s investments, in non-U.S. countries. These factors are extremely difficult, if not impossible, to predict and take into account with respect to the Fund’s investments. In general, less information is publicly available with respect to foreign issuers than is available with respect to U.S. companies. Accounting standards in other countries are not necessarily the same as in the United States. If the accounting standards in another country do not require as much detail as U.S. accounting standards, it may be harder for the Advisers to completely and accurately determine a company’s financial condition. Many foreign governments do not supervise and regulate stock exchanges, brokers and the sale of securities to the same extent as such regulations exist in the United States. They also may not have laws to protect investors that are comparable to U.S. securities laws. For example, some foreign countries may have no laws or rules against insider trading. Insider trading occurs when a person buys or sells a company’s securities based on material non-public information about that company. In addition, some countries may have legal systems that may make it difficult for the Fund to vote proxies, exercise shareholder rights, and pursue legal remedies with respect to its non-U.S. securities.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Communications between the United States and foreign countries may be unreliable, increasing the risk of delayed settlements or losses of security certificates in markets that still rely on physical settlement. At times, settlements in certain foreign countries have not kept pace with the number of securities transactions. These problems may make it difficult for the Fund to carry out transactions. If the Fund cannot settle or is delayed in settling a purchase of securities, it may miss attractive investment opportunities and certain of its assets may be uninvested with no return earned thereon for some period. If the Fund cannot settle or is delayed in settling a sale of securities, it may lose money if the value of the security then declines or, if it has contracted to sell the security to another party, the Fund could be liable for any losses incurred. While the volume of transactions effected on</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I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ee Table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s Load [Percent]</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Transaction Expense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nagement Fees [Percent]</t>
        </is>
      </c>
      <c r="B25" s="4" t="inlineStr">
        <is>
          <t>[1]</t>
        </is>
      </c>
      <c r="C25" s="7" t="n">
        <v>0.01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tribution/Servicing Fees [Percent]</t>
        </is>
      </c>
      <c r="B26" s="4" t="inlineStr">
        <is>
          <t>[2]</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red Fund Fees and Expenses [Percent]</t>
        </is>
      </c>
      <c r="B27" s="4" t="inlineStr">
        <is>
          <t>[3]</t>
        </is>
      </c>
      <c r="C27" s="7" t="n">
        <v>0.00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Annual Expens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Annual Expenses [Percent]</t>
        </is>
      </c>
      <c r="C29" s="7" t="n">
        <v>0.01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Annual Expenses [Percent]</t>
        </is>
      </c>
      <c r="C30" s="7" t="n">
        <v>0.028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ivers and Reimbursements of Fees [Percent]</t>
        </is>
      </c>
      <c r="B31" s="4" t="inlineStr">
        <is>
          <t>[4]</t>
        </is>
      </c>
      <c r="C31" s="4" t="inlineStr">
        <is>
          <t>(0.57%)</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Expense over Assets [Percent]</t>
        </is>
      </c>
      <c r="C32" s="7" t="n">
        <v>0.022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nse Example, Year 01</t>
        </is>
      </c>
      <c r="C33" s="5" t="n">
        <v>2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nse Example, Years 1 to 3</t>
        </is>
      </c>
      <c r="C34" s="8" t="n">
        <v>7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nse Example, Years 1 to 5</t>
        </is>
      </c>
      <c r="C35" s="8" t="n">
        <v>12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nse Example, Years 1 to 10</t>
        </is>
      </c>
      <c r="C36" s="5" t="n">
        <v>2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A Shar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ee Table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s Load [Percent]</t>
        </is>
      </c>
      <c r="C39" s="7" t="n">
        <v>0.05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ther Transaction Expense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nagement Fees [Percent]</t>
        </is>
      </c>
      <c r="B41" s="4" t="inlineStr">
        <is>
          <t>[1]</t>
        </is>
      </c>
      <c r="C41" s="7" t="n">
        <v>0.01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tribution/Servicing Fees [Percent]</t>
        </is>
      </c>
      <c r="B42" s="4" t="inlineStr">
        <is>
          <t>[2]</t>
        </is>
      </c>
      <c r="C42" s="7" t="n">
        <v>0.0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quired Fund Fees and Expenses [Percent]</t>
        </is>
      </c>
      <c r="B43" s="4" t="inlineStr">
        <is>
          <t>[3]</t>
        </is>
      </c>
      <c r="C43" s="7" t="n">
        <v>0.0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ther Annual Expens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Annual Expenses [Percent]</t>
        </is>
      </c>
      <c r="C45" s="7" t="n">
        <v>0.010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Annual Expenses [Percent]</t>
        </is>
      </c>
      <c r="C46" s="7" t="n">
        <v>0.030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ivers and Reimbursements of Fees [Percent]</t>
        </is>
      </c>
      <c r="B47" s="4" t="inlineStr">
        <is>
          <t>[4]</t>
        </is>
      </c>
      <c r="C47" s="4" t="inlineStr">
        <is>
          <t>(0.57%)</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Expense over Assets [Percent]</t>
        </is>
      </c>
      <c r="C48" s="7" t="n">
        <v>0.025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ense Example, Year 01</t>
        </is>
      </c>
      <c r="C49" s="5" t="n">
        <v>8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nse Example, Years 1 to 3</t>
        </is>
      </c>
      <c r="C50" s="8" t="n">
        <v>13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ense Example, Years 1 to 5</t>
        </is>
      </c>
      <c r="C51" s="8" t="n">
        <v>18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nse Example, Years 1 to 10</t>
        </is>
      </c>
      <c r="C52" s="5" t="n">
        <v>3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L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ee Table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s Load [Percent]</t>
        </is>
      </c>
      <c r="C55" s="7" t="n">
        <v>0.04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ther Transaction Expense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nagement Fees [Percent]</t>
        </is>
      </c>
      <c r="B57" s="4" t="inlineStr">
        <is>
          <t>[1]</t>
        </is>
      </c>
      <c r="C57" s="7" t="n">
        <v>0.01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stribution/Servicing Fees [Percent]</t>
        </is>
      </c>
      <c r="B58" s="4" t="inlineStr">
        <is>
          <t>[2]</t>
        </is>
      </c>
      <c r="C58" s="7" t="n">
        <v>0.0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quired Fund Fees and Expenses [Percent]</t>
        </is>
      </c>
      <c r="B59" s="4" t="inlineStr">
        <is>
          <t>[3]</t>
        </is>
      </c>
      <c r="C59" s="7" t="n">
        <v>0.00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ther Annual Expense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 Annual Expenses [Percent]</t>
        </is>
      </c>
      <c r="C61" s="7" t="n">
        <v>0.010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Annual Expenses [Percent]</t>
        </is>
      </c>
      <c r="C62" s="7" t="n">
        <v>0.033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ivers and Reimbursements of Fees [Percent]</t>
        </is>
      </c>
      <c r="B63" s="4" t="inlineStr">
        <is>
          <t>[4]</t>
        </is>
      </c>
      <c r="C63" s="4" t="inlineStr">
        <is>
          <t>(0.57%)</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Expense over Assets [Percent]</t>
        </is>
      </c>
      <c r="C64" s="7" t="n">
        <v>0.027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pense Example, Year 01</t>
        </is>
      </c>
      <c r="C65" s="5" t="n">
        <v>6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pense Example, Years 1 to 3</t>
        </is>
      </c>
      <c r="C66" s="8" t="n">
        <v>1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pense Example, Years 1 to 5</t>
        </is>
      </c>
      <c r="C67" s="8" t="n">
        <v>18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pense Example, Years 1 to 10</t>
        </is>
      </c>
      <c r="C68" s="5" t="n">
        <v>33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T Shar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ee Table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ales Load [Percent]</t>
        </is>
      </c>
      <c r="C71" s="6" t="n">
        <v>0.0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ther Transaction Expenses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nagement Fees [Percent]</t>
        </is>
      </c>
      <c r="B73" s="4" t="inlineStr">
        <is>
          <t>[1]</t>
        </is>
      </c>
      <c r="C73" s="7" t="n">
        <v>0.01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istribution/Servicing Fees [Percent]</t>
        </is>
      </c>
      <c r="B74" s="4" t="inlineStr">
        <is>
          <t>[2]</t>
        </is>
      </c>
      <c r="C74" s="7" t="n">
        <v>0.00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quired Fund Fees and Expenses [Percent]</t>
        </is>
      </c>
      <c r="B75" s="4" t="inlineStr">
        <is>
          <t>[3]</t>
        </is>
      </c>
      <c r="C75" s="7" t="n">
        <v>0.00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Other Annual Expenses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ther Annual Expenses [Percent]</t>
        </is>
      </c>
      <c r="C77" s="7" t="n">
        <v>0.010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Annual Expenses [Percent]</t>
        </is>
      </c>
      <c r="C78" s="7" t="n">
        <v>0.035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ivers and Reimbursements of Fees [Percent]</t>
        </is>
      </c>
      <c r="B79" s="4" t="inlineStr">
        <is>
          <t>[4]</t>
        </is>
      </c>
      <c r="C79" s="4" t="inlineStr">
        <is>
          <t>(0.57%)</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Expense over Assets [Percent]</t>
        </is>
      </c>
      <c r="C80" s="7" t="n">
        <v>0.03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pense Example, Year 01</t>
        </is>
      </c>
      <c r="C81" s="5" t="n">
        <v>6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pense Example, Years 1 to 3</t>
        </is>
      </c>
      <c r="C82" s="8" t="n">
        <v>12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pense Example, Years 1 to 5</t>
        </is>
      </c>
      <c r="C83" s="8" t="n">
        <v>18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pense Example, Years 1 to 10</t>
        </is>
      </c>
      <c r="C84" s="5" t="n">
        <v>35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vestment And Market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isk [Text Block]</t>
        </is>
      </c>
      <c r="C87" s="4" t="inlineStr">
        <is>
          <t xml:space="preserve">Investment and Market Risk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redit Risk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isk [Text Block]</t>
        </is>
      </c>
      <c r="C90" s="4" t="inlineStr">
        <is>
          <t xml:space="preserve">Credit Risk Some senior loans are not readily marketable and may be subject to restrictions on resale. Senior loans generally are not listed on any national securities exchange and no active trading market may exist for the senior loans in which the Fund may invest. When a secondary market exists, the market may be subject to irregular trading activity, wide bid/ask spreads and extended trade settlement periods. The Fund has no limitation on the amount of its assets that may be invested in securities that are not readily marketable or are subject to restrictions on resale. Further, the lack of an established secondary market for illiquid securities may make it more difficult to value such securities, which may negatively affect the price the Fund would receive upon disposition of such securities. The Adviser’s judgment may play a greater role in the valuation process. See “— Valuation Risk.”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vent Driven Strategy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isk [Text Block]</t>
        </is>
      </c>
      <c r="C93" s="4" t="inlineStr">
        <is>
          <t xml:space="preserve">Event-Driven Strategy Risk differently than expected for the event, in which case the Fund may experience loss or fail to achieve a desired rate of return. For example, the consummation of mergers, exchange offers, tender offers and other similar transactions or of restructurings, liquidations, spin-offs or other special situations can be prevented or delayed, or the terms changed, by a variety of factors. If the proposed transaction later appears unlikely to be consummated or is delayed, the market price of the securities may decline by more than the difference between the purchase price and the anticipated consideration to be paid, resulting in a loss to the Fund. The Fund may also incur losses unwinding its event-driven positions in the event that a proposed merger or other corporate event does not occur and the Advisers determine the position no longer represents an attractive investment opportunity for the Fund. In addition, certain events, such as companies emerging from bankruptcy or restructurings resulting from bankruptcy, carry additional risks because of the issuer’s financial fragility and the likelihood that its management has little experience with bankruptcy, and the securities of such companies may be more likely to lose value than the securities of more financially stable companies. It also may be difficult to obtain complete financial information about companies involved in certain situations. Event-driven strategies may fail when adequate information about the event is unavailable or information available is improperly analyzed. The actions of other market participants may also disrupt the events on which the Fund’s event-driven strategy depends. The event-driven strategy may employ techniques that are not designed to benefit from general market appreciation or improved economic conditions in the global economy. Accordingly, the event-driven strategy may underperform the broader investment markets under certain market conditions, such as periods when there is rapid appreciation in the investment markets.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ocused Investment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isk [Text Block]</t>
        </is>
      </c>
      <c r="C96" s="4" t="inlineStr">
        <is>
          <t xml:space="preserve">Focused Investment Risk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enior Loans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isk [Text Block]</t>
        </is>
      </c>
      <c r="C99" s="4" t="inlineStr">
        <is>
          <t xml:space="preserve">Senior Loans Risk Senior loans are subject to the risk of non-payment of scheduled interest or principal. Such non-payment would result in a reduction of income to the Fund, a reduction in the value of the investment and a potential decrease in the NAV of the Shares. There can be no assurance that the liquidation of any collateral securing a senior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enior loan. The collateral securing a senior loan, if any, may lose all or substantially all of its value in the event of the bankruptcy or insolvency of a borrower. Some senior loans are subject to the risk that a court, pursuant to fraudulent conveyance or other similar laws, could subordinate such senior loans to presently existing or future indebtedness of the borrower or take other action detrimental to the holders of senior loans including, in certain circumstances, invalidating such senior loans or causing interest previously paid to be refunded to the borrower. Additionally, a senior loan may be “primed” in bankruptcy, which reduces the ability of the holders of the senior loan to recover on the collateral. Priming takes place when a debtor in bankruptcy is allowed to incur additional indebtedness by the bankruptcy court and such indebtedness has a senior or pari passu There may be less readily available information about most senior loans and the borrowers thereunder than is the case for many other types of securities, including securities issued in transactions registered under the Securities Act or registered under the Exchange Act, and Borrowers subject to the periodic reporting requirements of Section 13 of the Exchange Act. Senior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Advisers will rely primarily on their own evaluation of a borrower’s credit quality rather than on any available independent sources. The secondary trading market for senior loans may be less liquid than the secondary trading market for registered investment grade debt securities.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In addition, investments in bank loans may not be securities and may not have the protections of the federal securities laws. Senior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Shares. Similarly, a sudden and significant increase in market interest rates may increase the risk of payment defaults and cause a decline in the value of these investments and in the NAV of Shares.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impairing the NAV of the Shares.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Destra, do not represent fair value. If the Fund attempts to sell a senior loan at a time when a financial institution is engaging in such a sale, the price the Fund could receive for the Senior Loan may be adversely affected. The Fund expects to acquire senior loans primarily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Restrictions” in the Statement of Additional Information.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enior loan, which may result in the Fund being exposed to greater credit or fraud risk with respect to the Borrower or the senior loan.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ubordinated Loans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isk [Text Block]</t>
        </is>
      </c>
      <c r="C102" s="4" t="inlineStr">
        <is>
          <t xml:space="preserve">Subordinated Loans Risk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venant Lite Loans Ris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isk [Text Block]</t>
        </is>
      </c>
      <c r="C105" s="4" t="inlineStr">
        <is>
          <t xml:space="preserve">Covenant-Lite Loans Risk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rporate Bond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isk [Text Block]</t>
        </is>
      </c>
      <c r="C108" s="4" t="inlineStr">
        <is>
          <t xml:space="preserve">Corporate Bond Risk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terest Rates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isk [Text Block]</t>
        </is>
      </c>
      <c r="C111" s="4" t="inlineStr">
        <is>
          <t xml:space="preserve">Interest Rate Risk General interest rate fluctuations may have a substantial negative impact on the Fund’s investments and investment opportunities and, accordingly, have a material adverse effect on the Fund’s investment objective and the Fund’s rate of return on invested capital. In addition, an increase in interest rates would make it more expensive to use debt for the Fund’s financing needs, if any. In the event of a rising interest rate environment, payments under floating rate debt instruments would rise and there may be a significant number of issuers of such floating rate debt instruments that would be unable or unwilling to pay such increased interest costs and may otherwise be unable to repay their loans. Investments in floating rate debt instruments may also decline in value in response to rising interest rates if the interest rates of such investments do not rise as much, or as quickly, as market interest rates in general. Similarly, during periods of rising interest rates, fixed rate debt instruments may decline in value because the fixed rates of interest paid thereunder may be below market interest rates. Certain countries and regulatory bodies may use negative interest rates as a monetary policy tool to encourage economic growth during periods of deflation. In a negative interest rate environment, debt instruments may trade at negative yields, which means the purchaser of the instrument may receive at maturity less than the total amount invested.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Mezzanine Investments Ris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isk [Text Block]</t>
        </is>
      </c>
      <c r="C114" s="4" t="inlineStr">
        <is>
          <t xml:space="preserve">Mezzanine Investments Risk
be part of particular investments and the mezzanine debt will be subordinated in recovery to senior classes of debt in the event of
a default. Mezzanine investments generally are subject to various risks, including: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any collateral securing the obligations.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ollateralized Loan Obligations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Risk [Text Block]</t>
        </is>
      </c>
      <c r="C117" s="4" t="inlineStr">
        <is>
          <t xml:space="preserve">Collateralized Loan Obligations (CLOs) Risk CLO Securities are typically privately offered and sold and may be thinly traded or have a limited trading market. As a result, investments in CLO securities may be characterized by the Fund as illiquid securities. In addition to the general risks associated with debt securities discussed above, CLOs carry additional risks, including: (i) the possibility that distributions from collateral securities will not be adequate to make interest or other payments; (ii) the quality of the collateral may decline in value or default; and (iii) the possibility that the investments in CLOs are subordinate to other classes or tranches of the CLOs. CLOs issue securities in tranches with different payment characteristics and different credit ratings. The rated tranches of CLO securities are generally assigned credit ratings by one or more nationally recognized statistical rating organizations. The subordinated (or residual) tranches do not receive ratings. Below investment grade tranches of CLO Securities typically experience a lower recovery,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The Fund may invest in any portion of the capital structure of CLOs (including the subordinated or residual tranche). As a result, the CLOs in which the Fund invests may have issued and sold debt tranches that will rank senior to the tranches in which the Fund invests. By their terms, such more senior tranches may entitle the holders to receive payment of interest or principal on or before the dates on which the Fund is entitled to receive payments with respect to the tranches in which the Fund invests. Also, in the event of insolvency, liquidation, dissolution, reorganization or bankruptcy of a CLO, holders of more senior tranches would typically be entitled to receive payment in full before the Fund receives any distribution. After repaying such senior creditors, such CLO may not have any remaining assets to use for repaying its obligation to the Fund. In the case of tranches ranking equally with the tranches in which the Fund invests, the Fund would have to share on an equal basis any distributions with other creditors holding such securities in the event of an insolvency, liquidation, dissolution, reorganization or bankruptcy of the relevant CLO. Therefore, the Fund may not receive back the full amount of its investment in a CLO. The transaction documents relating to the issuance of CLO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securities. In addition, other parties involved in CLOs, such as third-party credit enhancers and investors in the rated tranches, may impose requirements that have an adverse effect on the returns of the various tranches of CLO securities. Furthermore, CLO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Payments to holders of CLO securities may be subject to deferral. If cash flows generated by the underlying assets are insufficient to make all current and, if applicable, deferred payments on CLO securities, no other assets will be available for payment of the deficiency and, following realization of the underlying assets, the obligations of the Borrower of the related CLO securities to pay such deficiency will be extinguished. The market value of CLO securitie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Furthermore, the leveraged nature of each subordinated class may magnify the adverse impact on such class of changes in the value of the assets, changes in the distributions on the assets, defaults and recoveries on the assets, capital gains and losses on the assets, prepayment on assets and availability, price and interest rates of assets. Finally, CLO securities are limited recourse and may not be paid in full and may be subject to up to 100% loss.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sset Backed Securities Ris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Risk [Text Block]</t>
        </is>
      </c>
      <c r="C120" s="4" t="inlineStr">
        <is>
          <t xml:space="preserve">Asset-Backed Securities Risk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Below Investment Grade Rating Ris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isk [Text Block]</t>
        </is>
      </c>
      <c r="C123" s="4" t="inlineStr">
        <is>
          <t xml:space="preserve">Below Investment Grade Rating Risk The secondary market for below investment grade corporate bonds and senior loans and similar instruments may be less liquid than that for higher rated instruments. Because unrated securities may not have an active trading market or may be difficult to value, the Fund might have difficulty selling them promptly at an acceptable price. To the extent that the Fund invests in unrated securities, the Fund’s ability to achieve its investment objectives will be more dependent on the Adviser’s credit analysis than would be the case when the Fund invests in rated securities. Under normal market conditions, the Fund may invest in debt instruments, including securities of stressed issuers, rated in the lower rating categories (“Caa1” or lower by Moody’s, “CCC+” or lower by S&amp;P or “CCC+” or lower by Fitch) or unrated and of comparable quality. For these securities, the risks associated with below investment grade instruments are more pronounced. The Fund may incur additional expenses to the extent it is required to seek recovery upon a default in the payment of principal or interest on its portfolio holdings. In any reorganization or liquidation proceeding relating to an investment, the Fund may lose its entire investment or may be required to accept cash or securities with a value substantially less than its original investment. See “— Special Situations and Stressed Investments Risk.”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pecial Situations And Stressed Investments Ris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isk [Text Block]</t>
        </is>
      </c>
      <c r="C126" s="4" t="inlineStr">
        <is>
          <t xml:space="preserve">Special Situations and Stressed Investments Risk The Fund may make such investments when the Advisers believe it is reasonably likely that the stressed issuer will make an exchange offer or will be the subject of a plan of reorganization pursuant to which the Fund will receive new securities in return for a special situation investment. There can be no assurance, however, that such an exchange offer will be made or that such a plan of reorganization will be adopted. In addition, a significant period of time may pass between the time at which the Fund makes its investment in the special situation investment and the time that any such exchange offer or plan of reorganization is completed, if at all. During this period, it is unlikely that the Fund would receive any interest payments on the special situation investment, the Fund would be subject to significant uncertainty whether the exchange offer or plan of reorganization will be completed and the Fund may be required to bear certain extraordinary expenses to protect and recover its investment. Therefore, to the extent the Fund seeks capital appreciation through investment in special situation investments, the Fund’s ability to achieve current income for its Shareholders may be diminished. The Fund also will be subject to significant uncertainty as to when, in what manner and for what value the obligations evidenced by special situation investments will eventually be satisfied (e.g., through a liquidation of the obligor’s assets, an exchange offer or plan of reorganization involving the special situation investments or a payment of some amount in satisfaction of the obligation). Even if an exchange offer is made or plan of reorganization is adopted with respect to special situation investments held by the Fund, there can be no assurance that the securities or other assets received by the Fund in connection with such exchange offer or plan of reorganization will not have a lower value or income potential than may have been anticipated when the investment was made or even no value. Moreover, any securities received by the Fund upon completion of an exchange offer or plan of reorganization may be restricted as to resale. Similarly, if the Fund participates in negotiations with respect to any exchange offer or plan of reorganization with respect to an issuer of special situation investments, the Fund may be restricted from disposing of such securities. To the extent that the Fund becomes involved in such proceedings, the Fund may have a more active participation in the affairs of the issuer than that assumed generally by an investor.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investment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Risk [Text Block]</t>
        </is>
      </c>
      <c r="C129" s="4" t="inlineStr">
        <is>
          <t xml:space="preserve">Reinvestment Risk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flation Deflation Ris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Risk [Text Block]</t>
        </is>
      </c>
      <c r="C132" s="4" t="inlineStr">
        <is>
          <t xml:space="preserve">Inflation/Deflation Risk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Structured Products Ris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Risk [Text Block]</t>
        </is>
      </c>
      <c r="C135" s="4" t="inlineStr">
        <is>
          <t xml:space="preserve">Structured Products Risk General.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Where the Fund’s investments in structured products are based upon the movement of one or more factors, including currency exchange rates, interest rates, reference bonds (or loans) and stock indices, depending on the factor used and the use of multipliers or deflators, changes in interest rates and movement of any factor may cause significant price fluctuations. Additionally, changes in the reference instrument or security may cause the interest rate on a structured product to be reduced to zero, and any further changes in the reference instrument may then reduce the principal amount payable on maturity of the structured product. Structured products may be less liquid than other types of securities and more volatile than the reference instrument or security underlying the product. The Fund may invest in structured products collateralized by below investment grade or distressed loans or securities. Investments in such structured products are subject to the risks associated with below investment grade securities, described above under “— Below Investment Grade Rating Risk.” Such securities are characterized by high risk. It is likely that an economic recession could severely disrupt the market for such securities and may have an adverse impact on the value of such securities. Structured Notes Risk.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on U. S. Securities Ris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Risk [Text Block]</t>
        </is>
      </c>
      <c r="C138" s="4" t="inlineStr">
        <is>
          <t xml:space="preserve">Non-U.S. Securities Risk When the Fund holds illiquid investments, its portfolio may be harder to value, especially in changing markets. The risks of investments in emerging markets, as described below and including the risks described above, are usually greater than the risks involved in investing in more developed markets. Because non-U.S. securities may trade on days when the Shares are not priced, the Fund’s NAV may change at times when Shares cannot be sold. Rules adopted under the 1940 Act permit the Fund to maintain its non-U.S. securities and foreign currency in the custody of certain eligible non-U.S. banks and securities depositories, and the Fund generally holds its non-U.S. securities and foreign currency in foreign banks and securities depositories. Some foreign banks and securities depositories may be recently organized or new to the foreign custody business. In addition, there may be limited or no regulatory oversight of their operations. Also, the laws of certain countries limit the Fund’s ability to recover its assets if a foreign bank, depository or issuer of a security, or any of their agents, goes bankrupt. In addition, it is often more expensive for the Fund to buy, sell and hold securities in certain foreign markets than in the United States. The increased expense of investing in foreign markets reduces the amount the Fund can earn on its investments and typically results in a higher operating expense ratio for the Fund than for investment companies invested only in the United States. Certain banks in foreign countries may not be eligible sub-custodians for the Fund, in which event the Fund may be precluded from purchasing securities in certain foreign countries in which it otherwise would invest or the Fund may incur additional costs and delays in providing transportation and custody services for such securities outside of such countries. The Fund may encounter difficulties in effecting portfolio transactions on a timely basis with respect to any securities of issuers held outside their countries. The economies of certain foreign markets may not compare favorably with the economy of the United States with respect to such issues as growth of gross national product, reinvestment of capital, resources and balance of payments position. Certain foreign economies may rely heavily on particular industries or foreign capital and are more vulnerable to diplomatic developments, the imposition of economic sanctions against a particular country or countrie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In addition, the governments of certain countries may prohibit or impose substantial restrictions on foreign investments in their capital markets or in certain industries. Any of these actions could severely affect securities prices or impair the Fund’s ability to purchase or sell non-U.S. securities or transfer the Fund’s assets or income back into the United States, or otherwise adversely affect the Fund’s operations. In addition, the U.S. government has from time to time in the past imposed restrictions, through penalties and otherwise, on foreign investments by U.S. investors such as the Fund. If such restrictions should be reinstituted, it might become necessary for the Fund to invest all or substantially all of its assets in U.S. securities. Other potential foreign market risks include foreign exchange controls, difficulties in pricing securities, defaults on foreign government securities, difficulties in enforcing legal judgments in foreign courts and political and social instability. Diplomatic and political developments, including rapid and adverse political changes, social instability, regional conflicts, terrorism and war, could affect the economies, industries and securities and currency markets, and the value of the Fund’s investments, in non-U.S. countries. These factors are extremely difficult, if not impossible, to predict and take into account with respect to the Fund’s investments. In general, less information is publicly available with respect to foreign issuers than is available with respect to U.S. companies. Accounting standards in other countries are not necessarily the same as in the United States. If the accounting standards in another country do not require as much detail as U.S. accounting standards, it may be harder for the Advisers to completely and accurately determine a company’s financial condition. Many foreign governments do not supervise and regulate stock exchanges, brokers and the sale of securities to the same extent as such regulations exist in the United States. They also may not have laws to protect investors that are comparable to U.S. securities laws. For example, some foreign countries may have no laws or rules against insider trading. Insider trading occurs when a person buys or sells a company’s securities based on material non-public information about that company. In addition, some countries may have legal systems that may make it difficult for the Fund to vote proxies, exercise shareholder rights, and pursue legal remedies with respect to its non-U.S. securities.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Communications between the United States and foreign countries may be unreliable, increasing the risk of delayed settlements or losses of security certificates in markets that still rely on physical settlement. At times, settlements in certain foreign countries have not kept pace with the number of securities transactions. These problems may make it difficult for the Fund to carry out transactions. If the Fund cannot settle or is delayed in settling a purchase of securities, it may miss attractive investment opportunities and certain of its assets may be uninvested with no return earned thereon for some period. If the Fund cannot settle or is delayed in settling a sale of securities, it may lose money if the value of the security then declines or, if it has contracted to sell the security to another party, the Fund could be liable for any losses incurred. While the volume of transactions effected on foreign stock exchanges has increased in recent years, it remains appreciably below that of U.S. exchanges. Accordingly, the Fund’s non-U.S. securities may be less liquid and their prices may be more volatile than comparable investments in securities in U.S. companies. A number of countries have authorized the formation of closed-end investment companies to facilitate indirect foreign investment in their capital markets. The 1940 Act restricts the Fund’s investments in securities of other closed-end investment companies. This restriction on investments in securities of closed-end investment companies may limit opportunities for the Fund to invest indirectly in certain smaller capital markets. Shares of certain closed-end investment companies may at times be acquired only at market prices representing premiums to their NAVs. If the Fund acquires shares in closed-end investment companies, Shareholders would bear both their proportionate share of the Fund’s expenses (including investment advisory fees) and, indirectly, the expenses of such closed-end investment companies. Please see “Other Investment Companies” below for additional information. The Fund also may seek, at its own cost, to create its own investment entities under the laws of certain countries.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Emerging Markets Ris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isk [Text Block]</t>
        </is>
      </c>
      <c r="C141" s="4" t="inlineStr">
        <is>
          <t xml:space="preserve">Emerging Markets Risk Foreign investment in certain emerging market countries may be restricted or controlled to varying degrees. These restrictions or controls may at times limit or preclude foreign investment in certain emerging market issuers and increase the costs and expenses of the Fund. Certain emerging market countries require governmental approval prior to investments by foreign persons in a particular issuer,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Emerging markets are more likely to experience hyperinflation and currency devaluations, which adversely affect returns to U.S. investors. In addition, many emerging markets have far lower trading volumes and less liquidity than developed markets. Since these markets are often small, they may be more likely to suffer sharp and frequent price changes or long-term price depression because of adverse publicity, investor perceptions or the actions of a few large investors. In addition, traditional measures of investment value used in the United States, such as price to earnings ratios, may not apply to certain small markets.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Many emerging markets have histories of political instability and abrupt changes in policies and these countries may lack the social, political and economic stability characteristics of more developed countries. As a result, their governments are more likely to take actions that are hostile or detrimental to private enterprise or foreign investment than those of more developed countries, including expropriation of assets, confiscatory taxation, high rates of inflation or unfavorable diplomatic developments. In the past, governments of such nations have expropriated substantial amounts of private property, and most claims of the property owners have never been fully settled. There are no assurances that such expropriations will not reoccur. In such an event, it is possible that the Fund could lose the entire value of its investments in the affected market. Some countries have pervasiveness of corruption and crime that may hinder investments. Certain emerging markets may also face other significant internal or external risks, including the risk of war, and ethnic, religious and racial conflicts. In addition, governments in many emerging market countries participate to a significant degree in their economies and securities markets, which may impair investment and economic growth. National policies that may limit the Fund’s investment opportunities include restrictions on investment in issuers or industries deemed sensitive to national interests. In such a dynamic environment, there can be no assurances that any or all of these capital markets will continue to present viable investment opportunities for the Fund. Emerging markets may also have differing legal systems and the existence or possible imposition of exchange controls, custodial restrictions or other foreign or U.S. governmental laws or restrictions applicable to such investments. Sometimes, they may lack or be in the relatively early development of legal structures governing private and foreign investments and private property. In addition to withholding taxes on investment income, some countries with emerging markets may impose differential capital gains taxes on foreign investors. In addition, emerging markets and frontier countries may have more or less government regulation and generally do not impose as extensive and frequent accounting, auditing, financial and other reporting requirements as the securities markets of more developed countries. As a result, there could be less information available about issuers in emerging and frontier market countries, which could negatively affect the Advisers’ ability to evaluate local companies or their potential impact on the Fund’s performance. Further, investments in securities of issuers located in certain emerging countries involve the risk of loss resulting from problems in share registration, settlement or custody, substantial economic, political and social disruptions and the imposition of exchange controls (including repatriation restrictions). The legal remedies for investors in emerging and frontier markets may be more limited than the remedies available in the U.S., and the ability of U.S. authorities (e.g., SEC and the U.S. Department of Justice) to bring actions against bad actors may be limited.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The Fund would absorb any loss resulting from such registration problems and may have no successful claim for compensation. In addition, communications between the United States and emerging market countries may be unreliable, increasing the risk of delayed settlements or losses of security certificates.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Foreign Currency Ris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Risk [Text Block]</t>
        </is>
      </c>
      <c r="C144" s="4" t="inlineStr">
        <is>
          <t xml:space="preserve">Foreign Currency Risk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Sovereign Governmentand Supranational Debt Ris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Risk [Text Block]</t>
        </is>
      </c>
      <c r="C147" s="4" t="inlineStr">
        <is>
          <t xml:space="preserve">Sovereign Government and Supranational Debt Risk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Currency Hedging Ris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Risk [Text Block]</t>
        </is>
      </c>
      <c r="C150" s="4" t="inlineStr">
        <is>
          <t xml:space="preserve">Currency Hedging Risk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Derivatives Ris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Risk [Text Block]</t>
        </is>
      </c>
      <c r="C153" s="4" t="inlineStr">
        <is>
          <t xml:space="preserve">Derivatives Risk The Fund may use derivative instruments including, in particular, swaps (including, total return swaps), synthetic securities, reverse repurchase agreements and other similar transactions, in seeking to achieve its investment objective or for other reasons, such as cash management, financing activities or to hedge its positions. Accordingly, these derivatives may be used in limited instances as a form of leverage or to seek to enhance returns, including speculation on changes in credit spreads, interest rates or other characteristics of the market, individual securities or groups of securities. The use of derivatives is a highly specialized activity that involves investment techniques and risks different from those associated with investments in more traditional securities and instruments. If the Fund invests in a derivative for speculative purposes, the Fund will be fully exposed to the risks of loss of that derivative, which may sometimes be greater than the derivative’s cost. The use of derivatives may involve substantial leverage. The use of derivatives is also subject to operational and legal risks. Operational risks generally refer to risks related to potential operational issues, including documentation issues, settlement issues, system failures, inadequate controls, and human error. Legal risks generally refer to risks of loss resulting from insufficient documentation, insufficient capacity or authority of a counterparty, or legality or enforceability of a contract. The use of derivatives may subject the Fund to various risks, including, but not limited to, the following:
● Counterparty Risk.
● Currency Risk.
● Leverage Risk.
● Liquidity Risk.
● Correlation Risk.
● Index Risk.
● Valuation Risk.
● Regulatory Risk. Furthermore, the Fund’s ability to successfully use derivatives depends on the Adviser’s ability to predict pertinent securities prices, interest rates, currency exchange rates and other economic factors, which cannot be assured.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Swaps Ris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Risk [Text Block]</t>
        </is>
      </c>
      <c r="C156" s="4" t="inlineStr">
        <is>
          <t xml:space="preserve">Swaps Risk In a credit default swap, the protection “buyer” may be obligated to pay the protection “seller” an upfront or a periodic stream of payments over the term of the contract, provided that no credit event on the reference obligation occurs. If a credit event occurs, the seller generally must pay the buyer the “par value” (full notional amount) of the swap in exchange for an equal face amount of deliverable obligations of the reference entity described in the swap, or if the swap is cash settled the seller may be required to deliver the related net cash amount (the difference between the market value of the reference obligation and its par value). The credit default swap agreement may have as reference obligations one or more securities that are not currently held by the Fund. The Fund may be either the buyer or seller in the transaction. If the Fund is a buyer and no credit event occurs, the Fund will generally receive no payments from its counterparty under the swap if the swap is held through its termination date. However, if a credit event occurs, the buyer generally may elect to receive the full notional amount of the swap in exchange for an equal face amount of deliverable obligations of the reference entity, the value of which may have significantly decreased. As a seller, the Fund generally receives an upfront payment or a fixed rate of income throughout the term of the swap, which typically is between six months and three years, provided that there is no credit event. If a credit event occurs, generally the seller must pay the buyer the full notional amount of the swap in exchange for an equal face amount of deliverable obligations of the reference entity, the value of which may have significantly decreased. As the seller, the Fund would effectively add leverage to its portfolio because, in addition to its total assets, the Fund would be subject to investment exposure on the notional amount of the swap. Credit default swap agreements involve greater risks than if the Fund had taken a position in the reference obligation directly (either by purchasing or selling) since, in addition to general market risks, credit default swaps are subject to illiquidity risk, counterparty risk and credit risks. A buyer generally will also lose its upfront payment or any periodic payments it makes to the seller counterparty and receive no payments from its counterparty should no credit event occur and the swap is held to its termination date. If a credit event were to occur, the value of any deliverable obligation received by the seller, coupled with the upfront or periodic payments previously received, may be less than the full notional amount it pays to the buyer, resulting in a loss of value to the seller. A seller of a credit default swap or similar instrument is exposed to many of the same risks of leverage since, if a credit event occurs, the seller generally will be required to pay the buyer the full notional amount of the contract net of any amounts owed by the buyer related to its delivery of deliverable obligations. The Fund’s obligations under a credit default swap agreement will be accrued daily (offset against any amounts owed to the Fund). If the Fund is a seller of protection in a credit default swap transaction, it will designate on its books and records in connection with such transaction liquid assets or cash with a value at least equal to the full notional amount of the contract. Such designation will ensure that the Fund has assets available to satisfy its obligations with respect to the transaction and will avoid any potential leveraging of the Fund’s portfolio. Such designation will not limit the Fund’s exposure to loss. In addition, the credit derivatives market is subject to a changing regulatory environment. It is possible that regulatory or other developments in the credit derivatives market could adversely affect the Fund’s ability to successfully use credit derivatives. The Fund would typically have to post collateral to cover its potential obligation under a swap. Swap transactions may be subject to market risk, liquidity risk, counterparty risk and risk of imperfect correlation between the value of such instruments and the underlying assets, and may involve commissions or other costs. When buying protection under a swap, the risk of loss with respect to the swap generally is limited to the net amount of payments that the Fund is contractually obligated to make. However, when selling protection under a swap, the risk of loss is often the notional value of the underlying asset, which can result in a loss substantially greater than the amount invested in the swap itself. Swap agreements may be negotiated bilaterally and traded OTC between two parties or, in some instances, may be transacted through a futures commission merchant and cleared through a clearinghouse that serves as a central counterparty and may be exchange traded. Certain risks are reduced (but not eliminated) if the Fund invests in cleared or exchange-traded swaps. Certain standardized swaps, including certain credit default swaps, are subject to mandatory clearing, and more are expected to be in the future. The counterparty risk for cleared derivatives is generally lower than for uncleared derivatives, but cleared contracts are not risk-free. However, clearing may subject the Fund to increased costs or margin requirements. There is no guarantee that a swap market will continue to provide liquidity. If the Advisers are incorrect in their forecasts of market values, interest rates or currency exchange rates, the investment performance of the Fund would be less favorable than it would have been if these investment techniques were not used. The Fund, to the extent permitted under applicable law, may enter into “swaptions,” which are options on swap agreements on either an asset-based or liability-based basis. A swaption is a contract that gives a counterparty the right (but not the obligation) to enter into a new swap agreement or to shorten, extend, cancel or otherwise modify an existing swap agreement, at some designated future time on specified terms. The Fund may write (sell) and purchase put and call swaptions. Depending on the terms of the particular option agreement, the Fund generally will incur a greater degree of risk when it writes a swaption than it will incur when it purchases a swaption. When the Fund purchases a swaption, it risks losing only the amount of the premium it has paid should it decide to let the option expire unexercised. When the Fund writes a swaption, upon exercise of the option, the Fund will become obligated according to the terms of the underlying agreement and may incur a loss, which may be substantial. Among the income producing securities in which the Fund may invest are credit-linked securities, which are issued by a limited purpose trust or other vehicle that, in turn, invests in a derivative or basket of derivatives, such as credit default swaps, interest rate swaps and other securities, in order to provide exposure to certain fixed income markets. For instance, the Fund may invest in credit-linked securities as a cash management tool in order to gain exposure to a certain market and/or to remain fully invested when more traditional income producing securities are not available. Like an investment in a bond, investments in these credit-linked securities represent the right to receive periodic income payments (in the form of distributions) and payment of principal at the end of the term of the security. However, these payments are conditioned on the issuer’s receipt of payments from, and the issuer’s potential obligations to, the counterparties to the derivatives and other securities in which the issuer invests. For instance, the issuer may sell one or more credit default swaps, under which the issuer would receive a stream of payments over the term of the swap agreements provided that no event of default has occurred with respect to the referenced debt obligation upon which the swap is based. If a default occurs, the stream of payments may stop and the issuer would be obligated to pay the counterparty the par (or other agreed upon value) of the referenced debt obligation. This, in turn, would reduce the amount of income and principal that the Fund would receive. The Fund’s investments in these instruments are indirectly subject to the risks associated with derivatives, including, among others, credit risk and leverage risk. There may be no established trading market for these securities and they may constitute illiquid investments. The OTC derivatives markets have recently become subject to comprehensive statutes and regulations. In particular, in the United States, the Dodd-Frank Act requires that certain derivatives with U.S. persons must be executed on a regulated market and a substantial portion of OTC derivatives must be submitted for clearing to regulated clearinghouses. As a result, swap transactions entered into by the Fund may become subject to various requirements applicable to swaps under the Dodd-Frank Act, including clearing, exchange-execution, reporting and recordkeeping requirements, which may make it more difficult and costly for the Fund to enter into swap transactions and may also render certain strategies in which the Fund might otherwise engage impossible or so costly that they will no longer be economical to implement. Furthermore, the number of counterparties that may be willing to enter into swap transactions with the Fund may also be limited if the swap transactions with the Fund are subject to the swap regulation under the Dodd-Frank Act. Credit default and total return swap agreements may effectively add leverage to the Fund’s portfolio because, in addition to its total assets, the Fund would be subject to investment exposure on the notional amount of the swap. Total return swap agreements are subject to the risk that a counterparty will default on its payment obligations to the Fund thereunder. The Fund is not required to enter into swap transactions for hedging purposes or to enhance income or gain and may choose not to do so. In addition, the swaps market is subject to a changing regulatory environment. It is possible that regulatory or other developments in the swaps market could adversely affect the Fund’s ability to successfully use swaps. Please see “Restrictions on the Use of Derivative and Other Transactions” below for additional information.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Optionsand Futures Ris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Risk [Text Block]</t>
        </is>
      </c>
      <c r="C159" s="4" t="inlineStr">
        <is>
          <t xml:space="preserve">Options and Futures Risk The Fund may purchase call and put options on specific securities, and may write and sell covered or uncovered call and put options for hedging purposes, or to seek to enhance income or gain,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A covered put option is a put option with respect to which cash or liquid assets have been placed in a segregated account, or earmarked, on the books of or with a custodian to fulfill the obligation undertaken. The sale of a put option exposes the seller during the term of the option to a decline in price of the underlying security while depriving the seller of the opportunity to invest the segregated or earmarked assets. The Fund may close out a position when writing options by purchasing an option on the same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Purchasing a futures contract creates an obligation to take delivery of the specific type of financial instrument at a specific future time at a specific price for contracts that require physical delivery, or net payment for cash-settled contracts. Engaging in transactions in futures contracts involves risk of loss to the Fund. No assurance can be given that a liquid market will exist for any particular futures contract at any particular time. All terms of futures contracts are set forth in the rules of the exchange on which the futures contracts are traded.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preventing prompt liquidation of futures positions and potentially subjecting the Fund to substantial losses. Successful use of futures also is subject to the Advisers’ ability to predict correctly the direction of movements in the relevant market, and, to the extent the transaction is entered into for hedging purposes, to determine the appropriate correlation between the transaction being hedged and the price movements of the futures contract. Please see “Restrictions on the Use of Derivative and Other Transactions” below for additional information.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Repurchase Agreementsand Reverse Repurchase Agreements Ris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Risk [Text Block]</t>
        </is>
      </c>
      <c r="C162" s="4" t="inlineStr">
        <is>
          <t xml:space="preserve">Repurchase Agreements and Reverse Repurchase Agreements Risk Repurchase agreements involving obligations other than U.S. Government securities (such as commercial paper and corporate bonds) may be subject to special risks and may not have the benefit of certain protections in the event of the counterparty’s insolvency.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Reverse repurchase agreements involve the risk that the buyer of the securities sold by the Fund might be unable to deliver them when the Fund seeks to repurchase. In the event that the buyer of securities under a reverse repurchase agreement files for bankruptcy or becomes insolvent, the buyer, trustee or receiver may receive an extension of time to determine whether to enforce the Fund’s obligation to repurchase the securities, and the Fund’s use of the proceeds of the reverse repurchase agreement may effectively be restricted pending such decision. In accordance with Rule 18f-4 under the 1940 Act, when the Fund engages in reverse repurchase agreements and similar financing transactions, the Fund may either (i) maintain asset coverage of at least 300% with respect to such transactions and any other borrowings in the aggregate, or (ii) treat such transactions as “derivatives transactions” and comply with Rule 18f-4 with respect to such transactions. See “Restrictions on the Use of Derivative and Other Transactions” below for Additional Information. Restrictions on the Use of Derivative and Other Transactions On October 28, 2020, the SEC adopted Rule 18f-4 providing for the regulation of a registered investment company’s use of derivatives and certain related instruments. The rule permits the Fund to enter into certain derivatives and other transactions notwithstanding the restrictions on the issuance of “senior securities” under Section 18 of the 1940 Act. Section 18 of the 1940 Act, among other things, prohibits closed-end funds, including the Fund, from issuing or selling any “senior security” representing indebtedness, unless the fund maintains 300% “asset coverage,” or any senior security representing stock, unless the fund maintains 200% “asset coverage.” In connection with the adoption of Rule 18f-4, the SEC also eliminated the asset segregation framework arising from prior SEC guidance for covering derivatives and certain financial instruments. The compliance date for Rule 18f-4 was August 19, 2022. In accordance with the rule, the Fund has adopted and implemented a comprehensive written derivative risk management program and is subject to an outer limit on Fund leverage risk calculated based on value-at-risk (“VaR”). VaR is an estimate of potential losses on an instrument or portfolio over a specified time horizon and at a given confidence level. The Fund may apply a relative VaR test or an absolute VaR test (if the Fund's derivatives risk manager determines that a designated reference portfolio would not provide an appropriate reference portfolio for purposes of the relative VaR test). The limit under the relative VaR test when a fund has outstanding preferred shares is 250% (or 200% when no preferred shares are outstanding) of the VaR of a designated reference portfolio, which, very generally, may be a designated unleveraged index or the Fund's securities portfolio excluding derivatives. If applicable, the limit under the absolute VaR test when the Fund has outstanding preferred shares is 25% (or 20% when no preferred shares are outstanding) of the value of the Fund’s net assets. The derivatives risk management program is administered by a “derivatives risk manager,” who has been appointed by the Fund's Board, including a majority of the Trustees who are not “interested persons” (as defined in the 1940 Act), and periodically reviews the derivatives risk management program and reports to the Board on a quarterly basis. Subject to certain conditions, “limited derivatives users” (as defined in Rule 18f-4), however, are not subject to the full requirements of Rule 18f-4 and the Fund could, in the future, determine to seek to qualify as such a limited derivatives user by limiting its “derivatives exposure” to 10% of its net assets (as calculated in accordance with Rule 18f-4). Rule 18f-4 could restrict the Fund’s ability to engage in certain derivatives transactions and/or increase the costs of derivatives transactions, which could adversely affect the value or performance of the Fund. In general, the “derivatives transactions” covered by Rule 18f-4 include the following: (1) any swap, security-based swap (including a contract for differences), futures contract, forward contract, option (excluding purchased options), any combination of the foregoing, or any similar instrument, under which the Fund is or may be required to make any payment or delivery of cash or other assets during the life of the instrument or at maturity or early termination, whether as margin or settlement payment or otherwise; (2) any short sale borrowing; (3) reverse repurchase agreements and similar financing transactions, if the Fund elects to treat these transactions as “derivatives transactions” under Rule 18f-4; and (4) when-issued or forward-settling securities (e.g., firm and standby commitments, including to-be-announced (“TBA”) commitments, and dollar rolls) and non-standard settlement cycle securities, unless such transactions meet the delayed-settlement provision of the rul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When Issued Securities Forward Commitments And Delayed Delivery Transactions Risk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Risk [Text Block]</t>
        </is>
      </c>
      <c r="C165" s="4" t="inlineStr">
        <is>
          <t xml:space="preserve">When-Issued Securities, Forward Commitments and Delayed Delivery Transactions Risk Rule 18f-4 under 1940 Act permits the Fund to enter into when-issued or forward-settling securities and non-standard settlement cycle securities notwithstanding the limitation on the issuance of senior securities in Section 18 of the 1940 Act, provided that the Fund intends to physically settle the transaction and the transaction will settle within 35 days of its trade date (the “Delayed-Settlement Securities Provision”). If a when-issued, forward-settling or non-standard settlement cycle security does not satisfy the Delayed-Settlement Securities Provision, then it is treated as a derivatives transaction under Rule 18f-4. See “Restrictions on the Use of Derivative and Other Transactions” above for additional information.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Short Sales Risk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Risk [Text Block]</t>
        </is>
      </c>
      <c r="C168" s="4" t="inlineStr">
        <is>
          <t xml:space="preserve">Short Sales Risk When the Fund makes a short sale, it must borrow the security sold short and deliver it to the broker-dealer through which it made the short sale as collateral for its obligation to deliver the security upon conclusion of the sale. The Fund may have to pay a fee to borrow particular securities and is often obligated to pay over any payments received on such borrowed securities. The Fund’s obligation to replace the borrowed security may be secured by collateral deposited with the broker-dealer, usually cash, U.S. government securities or other liquid securities. The Fund may also be required to designate on its books and records similar collateral with its custodian to the extent necessary so that the aggregate collateral value is at all times at least equal to the current market value of the security sold short. Depending on arrangements made with the broker-dealer from which it borrowed the security regarding any payments received by the Fund on such security, the Fund may not receive any payments (including interest) on its collateral deposited with such broker-dealer. Short selling involves a number of risks. If a security sold short increases in price, the Fund may have to cover its short position at a higher price than the short sale price, resulting in a loss. The Fund may, but is not expected to, have substantial short positions and may engage in short sales where it does not own or have the immediate right to acquire the security sold short, and as such must borrow those securities to make delivery to the buyer under the short sale transaction. The Fund may not be able to borrow a security that it needs to deliver or it may not be able to close out a short position at an acceptable price and may have to sell related long positions earlier than it had expected. Thus, the Fund may not be able to successfully implement any short sale strategy it employs due to limited availability of desired securities or for other reasons. Also, there is the risk that the counterparty to a short sale may fail to honor its contractual terms, causing a loss to the Fund. In times of unusual or adverse market, economic, regulatory or political conditions, the Fund may not be able, fully or partially, to implement its short selling strategy. Periods of unusual or adverse market, economic, regulatory or political conditions generally may exist for as long as six months and, in some cases, much longer. To the extent the Fund engages in short sales, it will comply with the applicable provisions of Rule 18f-4 with respect to such transactions. See “Restrictions on the Use of Derivative and Other Transactions” above for additional information.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iquidity Risk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Risk [Text Block]</t>
        </is>
      </c>
      <c r="C171" s="4" t="inlineStr">
        <is>
          <t xml:space="preserve">Liquidity Risk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may also be more difficult to value, especially in challenging markets. The Advisers’ judgment may play a greater role in the valuation process. Investment of the Fund’s assets in illiquid and restricted securities may restrict the Fund’s ability to take advantage of market opportunities.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er of the securities. In either case, the Fund would bear market risks during that period. To the extent that the traditional dealer counterparties that engage in debt trading do not maintain inventories of corporate bonds (which provide an important indication of their ability to “make markets”) that keep pace with the growth of the bond markets over time, relatively low levels of dealer inventories could lead to decreased liquidity and increased volatility in the debt markets. Additionally, market participants other than the Fund may attempt to sell debt holdings at the same time as the Fund, which could cause downward pricing pressure and contribute to illiquidity.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Management Risk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Risk [Text Block]</t>
        </is>
      </c>
      <c r="C174" s="4" t="inlineStr">
        <is>
          <t>Management Risk</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Risks Associatedwith Investmentsin Equity Securities Incidentalto Investmentsin Loans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Risk [Text Block]</t>
        </is>
      </c>
      <c r="C177" s="4" t="inlineStr">
        <is>
          <t xml:space="preserve">Risks Associated with Investments in Equity Securities Incidental to Investments in Loans other debt instruments of a borrower. Because of prohibitions on trading in securities while in possession of material non-public information, the Fund might be unable to enter into a transaction in a security of the borrower when it would otherwise be advantageous to do so.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L I B O R Risk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Risk [Text Block]</t>
        </is>
      </c>
      <c r="C180" s="4" t="inlineStr">
        <is>
          <t xml:space="preserve">LIBOR Risk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S O F R Risk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Risk [Text Block]</t>
        </is>
      </c>
      <c r="C183" s="4" t="inlineStr">
        <is>
          <t xml:space="preserve">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Warrants Risk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Risk [Text Block]</t>
        </is>
      </c>
      <c r="C186" s="4" t="inlineStr">
        <is>
          <t xml:space="preserve">Warrants Risk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Distressed Investments Litigation Bankruptcyand Other Proceedings Risk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Risk [Text Block]</t>
        </is>
      </c>
      <c r="C189" s="4" t="inlineStr">
        <is>
          <t xml:space="preserve">Distressed Investments, Litigation, Bankruptcy and Other Proceedings Risk There are a number of significant risks when investing in companies involved in bankruptcy or other reorganization proceedings, and many events in a bankruptcy are the product of contested matters and adversary proceedings which are beyond the control of the creditors. A bankruptcy filing may have adverse and permanent effects on a company. Further, if the proceeding is converted to a liquidation, the liquidation value of the company may not equal the liquidation value that was believed to exist at the time of the investment. In addition, the duration of a bankruptcy or other reorganization proceeding is difficult to predict. A creditor’s return on investment can be impacted adversely by delays while a plan of reorganization is being negotiated, approved by the creditors and, if applicable, confirmed by the bankruptcy court, and until it ultimately becomes effective. In bankruptcy, certain claims, such as claims for taxes, wages and certain trade claims, may have priority by law over the claims of certain creditors and administrative costs in connection with a bankruptcy proceeding are frequently high and will be paid out of the debtor’s estate prior to any return to creditors. Certain fixed-income securities invested in by the Fund could be subject to U.S. federal, state or non-U.S. bankruptcy laws or fraudulent transfer or conveyance laws, if such securities were issued with the intent of hindering, delaying or defrauding creditors or, in certain circumstances, if the issuer receives less than reasonably equivalent value or fair consideration in return for issuing such securities. If a court were to find that the issuance of the securities was a fraudulent transfer or conveyance, the court could void the payment obligations under the securities, further subordinate the securities to other existing and future indebtedness of the issuer or require the Fund to repay any amounts received by it with respect to the securities. In the event of a finding that a fraudulent transfer or conveyance occurred, the Fund may not receive any payment on the securities. If the Fund is found to have interfered with the affairs of a company in which the Fund holds a debt investment, to the detriment of other creditors or common shareholders of such company, the Fund may be held liable for damages to injured parties or a bankruptcy court. While the Fund will attempt to avoid taking the types of action that would lead to such liability, there can be no assurance that such claims will not be asserted or that the Fund will be able to successfully defend against them. Moreover, such debt may be disallowed or subordinated to the claims of other creditors or treated as equity. Insofar as the Fund’s portfolio includes obligations of non-United States obligors, the laws of certain foreign jurisdictions may provide for avoidance remedies under factual circumstances similar to those described above or under different circumstances, with consequences that may or may not be analogous to those described above under U.S. federal or state laws. Changes in bankruptcy laws (including U.S. federal and state laws and applicable non-United States laws) may adversely affect the Fund’s securities.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U. S. Government Debt Securities Risk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Risk [Text Block]</t>
        </is>
      </c>
      <c r="C192" s="4" t="inlineStr">
        <is>
          <t xml:space="preserve">U.S. Government Debt Securities Risk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Equity Securities Risk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Risk [Text Block]</t>
        </is>
      </c>
      <c r="C195" s="4" t="inlineStr">
        <is>
          <t xml:space="preserve">Equity Securities Risk experienced significantly more volatility in those returns and, in certain periods, have significantly under-performed relative to fixed income securities. An adverse event, such as an unfavorable earnings report, may depress the value of a particular common stock held by the Fund. A common stock may also decline due to factors which affect a particular industry or industries, such as labor shortages or increased production costs and competitive conditions within an industry. The value of a particular common stock held by the Fund may decline for a number of other reasons which directly relate to the issuer, such as management performance, financial leverage, the issuer’s historical and prospective earnings, the value of its assets and reduced demand for its goods and services. Also, the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Common equity securities in which the Fund may invest are structurally subordinated to preferred stock, bonds and other debt instruments in a company’s capital structure in terms of priority to corporate income and are therefore inherently riskier than preferred stock or debt instruments of such issuers. Investments in ADRs, European depositary receipts (“EDRs”), global depositary receipts (“GDRs”) and other similar global instruments are generally subject to risks associated with equity securities and investments in non-equity securities. Unsponsored ADR, EDR and GDR programs are organized independently and without the cooperation of the issuer of the underlying securities. As a result, available information concerning the issuer may not be as current as for sponsored ADRs, EDRs and GDRs, and the prices of unsponsored ADRs, EDRs and GDRs may be more volatile than if such instruments were sponsored by the issuer. See “— Depositary Receipts.”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Dividends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Risk [Text Block]</t>
        </is>
      </c>
      <c r="C198" s="4" t="inlineStr">
        <is>
          <t xml:space="preserve">Dividends The prices of dividend producing equity securities can be highly volatile. Investors should not assume that the Fund’s investments in these securities will necessarily reduce the volatility of the Fund’s NAV or provide “protection,” compared to other types of equity securities, when markets perform poorly.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Smaller Capitalization Company Risk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Risk [Text Block]</t>
        </is>
      </c>
      <c r="C201" s="4" t="inlineStr">
        <is>
          <t xml:space="preserve">Smaller Capitalization Company Risk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 term view. Small and Mid-Cap Stock Risk Investments in Unseasoned Companies Risk Securities of Smaller and Emerging Growth Companies While smaller or emerging growth company issuers may offer greater opportunities for capital appreciation than large cap issuers, investments in smaller or emerging growth companies may involve greater risks and thus may be considered speculative. Full development of these companies and trends frequently takes time. Small cap and emerging growth securities will often be traded only in the OTC market or on a regional securities exchange and may not be traded every day or in the volume typical of trading on a national securities exchange. As a result, the disposition by the Fund of portfolio securities may require the Fund to make many small sales over a lengthy period of time, or to sell these securities at a discount from market prices or during periods when, in Fund management’s judgment, such disposition is not desirable. The process of selection and continuous supervision by Fund management does not guarantee successful investment results. Careful initial selection is particularly important in this area as many new enterprises have promise but lack certain of the fundamental factors necessary to prosper. The Fund may invest in securities of small issuers in the relatively early stages of business development that have a new technology, a unique or proprietary product or service, or a favorable market position. Such companies may not be counted upon to develop into major industrial companies.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Growth Stock Risk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Risk [Text Block]</t>
        </is>
      </c>
      <c r="C204" s="4" t="inlineStr">
        <is>
          <t xml:space="preserve">Growth Stock Risk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Value Stock Risk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Risk [Text Block]</t>
        </is>
      </c>
      <c r="C207" s="4" t="inlineStr">
        <is>
          <t xml:space="preserve">Value Stock Risk.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Risks Associatedwith Private Company Investments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Risk [Text Block]</t>
        </is>
      </c>
      <c r="C210" s="4" t="inlineStr">
        <is>
          <t xml:space="preserve">Risks Associated with Private Company Investments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s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 addition, the Fund’s investment also may be structured as pay-in-kind securities with minimal or no cash interest or dividends until the company meets certain growth and liquidity objectives. Private Company Management Risk Private Company Liquidity Risk Private
Company Valuation Risk Reliance on the Advisers Co-Investment Risk also on the lead investor’s ability to successfully oversee the operation of the company’s business. The Fund’s ability to dispose of such investments is typically severely limited, both by the fact that the securities are unregistered and illiquid and by contractual restrictions that may preclude the Fund from selling such investment. Often, the Fund may exit such investment only in a transaction, such as an initial public offering or sale of the company, on terms arranged by the lead investor. Such investments may be subject to additional valuation risk, as the Fund’s ability to accurately determine the fair value of the investment may depend upon the receipt of information from the lead investor. The valuation assigned to such an investment through application of the Fund’s valuation procedures may differ from the valuation assigned to that investment by other co-investors. Private Company Competition Risk Private Debt Securities Risk Affiliation Risk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New Issues Risk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Risk [Text Block]</t>
        </is>
      </c>
      <c r="C213" s="4" t="inlineStr">
        <is>
          <t xml:space="preserve">New
Issues Risk . “New
Issues” are initial public offerings (“IPOs”) of equity securities. Investments in companies that have recently
gone public have the potential to produce substantial gains for the Fund. However, there is no assurance that the Fund will have
access to profitable IPOs and therefore investors should not rely on any past gains from IPOs as an indication of future
performance. The investment performance of the Fund during periods when it is unable to invest significantly or at all in IPOs may
be lower than during periods when the Fund is able to do so. Securities issued in IPOs are subject to many of the same risks as
investing in companies with smaller market capitalizations. Securities issued in IPOs have no trading history, and information about
the companies may be available for very limited periods. In addition, the prices of securities sold in IPOs may be highly volatile
or may decline shortly after the IPO. When an IPO is brought to the market, availability may be limited and the Fund may not be able
to buy any shares at the offering price, or, if it is able to buy shares, it may not be able to buy as many shares at the offering
price as it would lik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Contingent Convertible Securities Risk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General Description of Registrant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Risk [Text Block]</t>
        </is>
      </c>
      <c r="C216" s="4" t="inlineStr">
        <is>
          <t xml:space="preserve">Contingent Convertible Securities Risk There are special risks associated with investing in contingent convertible securities, including: Trigger Risk. pari passu Extension Risk. Coupon Payment Risk. pari passu Regulator Risk Volatility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Preferred Securities Risk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3" t="inlineStr">
        <is>
          <t>General Description of Registrant [Abstrac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Risk [Text Block]</t>
        </is>
      </c>
      <c r="C219" s="4" t="inlineStr">
        <is>
          <t xml:space="preserve">Preferred Securities Risk Preferred securities issued by an entity taxable as a corporation are generally referred to as traditional preferred securities. Traditional preferred securities generally pay fixed or adjustable rate dividends (or a combination thereof — e.g., a fixed rate that moves to an adjustable rate after some period of time) to investors and generally have a “preference” over common stock in the payment of dividends and the liquidation of a company’s assets. This means that a company must pay dividends on preferred stock before paying any dividends on its common stock. In order to be payable, distributions on such preferred securities must be declared by the issuer’s board of directors. Income payments on typical preferred securities currently outstanding are cumulative, causing dividends and distributions to accumulate even if not declared by the board of directors or otherwise made payable. In such a case all accumulated dividends must be paid before any dividend on the common stock can be paid. However, some traditional preferred stocks are non-cumulative, in which case dividends do not accumulate and need not ever be paid. A portion of the portfolio may include investments in non-cumulative preferred securities, whereby the issuer does not have an obligation to make up any arrearages to its shareholders. Should an issuer of a non-cumulative preferred stock held by the Fund determine not to pay dividends on such stock, the amount of dividends the Fund pays may be adversely affected. There are no assurances that dividends or distributions on the traditional preferred securities in which the Fund may invest will be declared or otherwise made payable. Preferred stockholders usually have no right to vote for corporate directors or on other matters. Shares of traditional preferred securities have a liquidation value that generally equals the original purchase price at the date of issuance. The market value of preferred securities may be affected by favorable and unfavorable changes impacting companies in the utilities and financial services sectors, which are prominent issuers of preferred securities, and by actual and anticipated changes in tax laws, such as changes in corporate income tax rates or the “Dividends Received Deduction.” Because the claim on an issuer’s earnings represented by traditional preferred securities may become onerous when interest rates fall below the rate payable on such securities, the issuer may redeem the securities. Thus, in declining interest rate environments in particular, the Fund’s holdings of higher rate-paying fixed rate preferred securities may be reduced and the Fund may be unable to acquire securities of comparable credit quality paying comparable rates with the redemption proceeds. The second type of preferred securities in which the Fund may invest are referred to as trust preferred securities. Trust preferred securities are a comparatively new asset class and are typically issued by corporations, generally in the form of interest-bearing notes with preferred security characteristics, or by an affiliated business trust of a corporation, generally in the form of beneficial interests in subordinated debentures or similarly structured securities. The trust preferred securities market consists of both fixed and adjustable coupon rate securities that are either perpetual in nature or have stated maturity dates. Trust preferred securities are typically junior and fully subordinated liabilities of an issuer or the beneficiary of a guarantee that is junior and fully subordinated to the other liabilities of the guarantor. In addition, trust preferred securities typically permit an issuer to defer the payment of income for eighteen months or more without triggering an event of default. Generally, the deferral period is five years or more. Because of their subordinated position in the capital structure of an issuer, the ability to defer payments for extended periods of time without default consequences to the issuer, and certain other features (such as restrictions on common dividend payments by the issuer or ultimate guarantor when full cumulative payments on the trust preferred securities have not been made), these trust preferred securities are often treated as close substitutes for traditional preferred securities, both by issuers and investors. Trust preferred securities have many of the key characteristics of equity due to their subordinated position in an issuer’s capital structure and because their quality and value are heavily dependent on the profitability of the issuer rather than on any legal claims to specific assets or cash flows. Trust preferred securities include but are not limited to trust originated preferred securities (“TOPRS ® ® ® ® SM ® ® Trust preferred securities are typically issued with a final maturity date, although some are perpetual in nature. In certain instances, a final maturity date may be extended and/or the final payment of principal may be deferred at the issuer’s option for a specified time without default. No redemption can typically take place unless all cumulative payment obligations have been met, although issuers may be able to engage in open-market repurchases without regard to whether all payments have been paid. Many trust preferred securities are issued by trusts or other special purpose entities established by operating companies and are not a direct obligation of an operating company. At the time the trust or special purpose entity sells such preferred securities to investors, it purchases debt of the operating company (with terms comparable to those of the trust or special purpose entity securities), which enables the operating company to deduct, for tax purposes, the interest paid on the debt held by the trust or special purpose entity. The trust or special purpose entity is generally required to be treated as transparent for U.S. federal income tax purposes such that the holders of the trust preferred securities are treated as owning beneficial interests in the underlying debt of the operating company. Accordingly, holders of trust preferred securities are treated as recognizing interest rather than dividends for U.S. federal income tax purposes. The trust or special purpose entity in turn would be a holder of the operating company’s debt and would have priority with respect to the operating company’s earnings and profits over the operating company’s common shareholders, but would typically be subordinated to other classes of the operating company’s debt. Typically, a preferred share has a rating that is slightly below that of its corresponding operating company’s senior debt securities. There are special risks associated with investing in each type of preferred security, including: Deferral Risk Subordination Risk Limited Voting Rights Risk arrearages have been paid, the preferred security holders no longer have voting rights. In the case of trust preferred securities, holders generally have no voting rights, except if (i) the issuer fails to pay dividends for a specified period of time or (ii) a declaration of default occurs and is continuing. Special Redemption Rights Risk New Types of Securities Risk.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Convertible Securities Risk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3" t="inlineStr">
        <is>
          <t>General Description of Registrant [Abstrac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Risk [Text Block]</t>
        </is>
      </c>
      <c r="C222" s="4" t="inlineStr">
        <is>
          <t xml:space="preserve">Convertible Securities Risk The value of a convertible security is a function of its “investment value,” or determined by its yield in comparison with the yields of other securities of comparable maturity and quality that do not have a conversion privilege, and its “conversion value,” or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security.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A “synthetic” convertible security may be created by the Fund or by a third party by combining separate securities that possess the two principal characteristics of a traditional convertible security: an income producing component and a convertible component. The income-producing component is achieved by investing in non-convertible, income-producing securities such as bonds, preferred stocks and money market instruments. The convertible component is achieved by investing in securities or instruments such as warrants or options to buy common stock at a certain exercise price, or options on a stock index. Unlike a traditional convertible security, which is a single security having a single market value, a synthetic convertible security comprises two or more separate securities, each with its own market value. Because the “market value” of a synthetic convertible security is the sum of the values of its income-producing component and its convertible component, the value of a synthetic convertible security may respond differently to market fluctuations than a traditional convertible security. The Fund also may purchase synthetic convertible securities created by other parties, including convertible structured notes. Convertible structured notes are income-producing debentures linked to equity. Convertible structured notes have the attributes of a convertible security; however, the issuer of the convertible note (typically an investment bank), rather than the issuer of the underlying common stock into which the note is convertible, assumes credit risk associated with the underlying investment and the Fund in turn assumes credit risk associated with the issuer of the convertible not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Material Non Public Information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General Description of Registrant [Abstrac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Risk [Text Block]</t>
        </is>
      </c>
      <c r="C225" s="4" t="inlineStr">
        <is>
          <t xml:space="preserve">Material, Non-Public Information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Depositary Receipts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General Description of Registrant [Abstrac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Risk [Text Block]</t>
        </is>
      </c>
      <c r="C228" s="4" t="inlineStr">
        <is>
          <t xml:space="preserve">Depositary Receipts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Rights Offeringsand Warrants Risk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General Description of Registrant [Abstrac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Risk [Text Block]</t>
        </is>
      </c>
      <c r="C231" s="4" t="inlineStr">
        <is>
          <t xml:space="preserve">Rights Offerings and Warrants Risk.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Rule 144 A Securities Risk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3" t="inlineStr">
        <is>
          <t>General Description of Registrant [Abstrac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Risk [Text Block]</t>
        </is>
      </c>
      <c r="C234" s="4" t="inlineStr">
        <is>
          <t xml:space="preserve">Rule 144A
Securities Risk . The
Fund may purchase certain securities eligible for resale to qualified institutional buyers as contemplated by Rule 144A under
the Securities Act (“Rule 144A Securities”). Rule 144A provides an exemption from the registration
requirements of the Securities Act for the resale of certain restricted securities to certain qualified institutional buyers. One
effect of Rule 144A is that certain restricted securities may be considered liquid, though no assurance can be given that a
liquid market for Rule 144A Securities will develop or be maintained. However, where a substantial market of qualified
institutional buyers has developed for certain unregistered securities purchased by the Fund pursuant to Rule 144A under the
Securities Act, the Fund intends to treat such securities as liquid securities in accordance with procedures approved by the Board.
Because it is not possible to predict with certainty how the market for Rule 144A Securities will develop, the Board directs
Destra to carefully monitor the Fund’s investments in such securities with particular regard to trading activity, availability
of reliable price information and other relevant information. To the extent that, for a period of time, qualified institutional
buyers cease purchasing restricted securities pursuant to Rule 144A, the Fund’s investing in such securities may have the
effect of increasing the level of illiquidity in its investment portfolio during such period.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Other Investments Companies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General Description of Registrant [Abstract]</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Risk [Text Block]</t>
        </is>
      </c>
      <c r="C237" s="4" t="inlineStr">
        <is>
          <t>Other Investment Companies The securities of other investment companies, including ETFs or BDCs, in which the Fund may invest may be leveraged. As a result, the Fund may be indirectly exposed to leverage through an investment in such securities. An investment in securities of other investment companies, including ETFs or BDCs, that use leverage may expose the Fund to higher volatility in the market value of such securities and the possibility that the Fund’s long-term returns on such securities (and, indirectly, the long-term returns of the Shares) will be diminished. Certain ETFs or closed-end funds traded on exchanges may be thinly traded and experience large spreads between the “ask” price quoted by a seller and the “bid” price offered by a buyer. The Fund may invest in ETFs, which are investment companies that typically aim to track or replicate a desired index, such as a sector, market or global segment. ETFs are typically passively managed and their shares are traded on a national exchange or The NASDAQ Stock Market. ETFs do not sell individual shares directly to investors and only issue their shares in large blocks known as “creation units.” The investor purchasing a creation unit may sell the individual shares on a secondary market. Therefore, the liquidity of ETFs depends on the adequacy of the secondary market. The existence of extreme market volatility or potential lack of an active trading market for an ETF’s shares could result in such shares trading at a significant premium or discount to their NAV. There can be no assurances that an ETF’s investment objectives will be achieved, as ETFs based on an index may not replicate and maintain exactly the composition and relative weightings of securities in the index. ETFs are subject to the risks of investing in the underlying securities. The Fund, as a holder of the securities of the ETF, will bear its pro rata The SEC adopted revisions to the rules permitting funds to invest in other investment companies to streamline and enhance the regulatory framework applicable to fund of funds arrangements. While new Rule 12d1-4 permits more types of fund of fund arrangements without reliance on an exemptive order or no-action letters, it imposes new conditions, including limits on control and voting of acquired funds’ shares, evaluations and findings by investment advisers, fund investment agreements, and limits on most three-tier fund structures. Rule 12d1-4 was effective as of January 19, 2021 and its requirements have been implemented by the Fund with respect to its fund of funds arrangements, if any.</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Market Developments Risk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General Description of Registrant [Abstrac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Risk [Text Block]</t>
        </is>
      </c>
      <c r="C240" s="4" t="inlineStr">
        <is>
          <t xml:space="preserve">Market Developments Risk In early 2020, an outbreak of a novel strain of coronavirus (COVID-19) emerged globally. The outbreak of COVID-19 and its variants resulted in closing international borders, enhanced health screenings, healthcare service preparation and delivery, quarantines, cancellations, disruptions to supply chains and customer activity, as well as general public concern and uncertainty. This outbreak negatively affected the worldwide economy, as well as the economies of individual countries, the financial health of individual companies and the market in general in significant and unforeseen ways. On May 5, 2023, the World Health Organization declared the end of the global emergency status for COVID-19. The United States subsequently ended the federal COVID-19 public health emergency declaration effective May 11, 2023. Although vaccines for COVID-19 are more widely available, it is unknown how long certain circumstances related to the pandemic will persist, whether they will reoccur in the future, and what additional implications may follow from the pandemic. The impact of these events and other epidemics or pandemics in the future could adversely affect Fund performance. Additionally, U.S. and global markets recently have experienced increased volatility, including the recent failures of certain U.S. and non-U.S. banks, which could be harmful to the Fund and issuers in which it invests.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 Instability in the credit markets has made it more difficult at certain times for a number of issuers of debt instruments to obtain financing or refinancing for their investment or lending activities or operations. In particular, because of volatile conditions in the credit markets, issuers of debt instruments may be subject to increased cost for debt, tightening underwriting standards and reduced liquidity for loans they make, securities they purchase and securities they issue. Certain borrowers may, due to macroeconomic conditions, be unable to repay their loans or other debt obligations because of these conditions. A borrower’s failure to satisfy financial or operating covenants imposed by lenders could lead to defaults and, potentially, termination of the loans and foreclosure on the underlying secured assets, which could trigger cross-defaults under other agreements and jeopardize a borrower’s ability to meet its obligations under its debt instruments. The Fund may incur expenses to the extent necessary to seek recovery upon default or to negotiate new terms with a defaulting borrower. The Fund may also experience a loss of principal. These developments also (i) may make it more difficult for the Fund to accurately value its portfolio securities or to sell its portfolio securities on a timely basis; (ii) could adversely affect the ability of the Fund to use leverage for investment purposes and increase the cost of such leverage, which would reduce returns to the Shareholders; and (iii) may adversely affect the broader economy, which in turn may adversely affect the ability of issuers of securities owned by the Fund to make payments of principal and interest when due, lead to lower credit ratings of the issuer and increased defaults by the issuer. Such developments could, in turn, reduce the value of securities owned by the Fund and adversely affect the NAV and market price of the Shares.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Government Interventioninthe Financial Markets Risk [Membe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General Description of Registrant [Abstract]</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Risk [Text Block]</t>
        </is>
      </c>
      <c r="C243" s="4" t="inlineStr">
        <is>
          <t xml:space="preserve">Government Intervention in the Financial Markets Risk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Legislationand Regulation Risk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3" t="inlineStr">
        <is>
          <t>General Description of Registrant [Abstrac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Risk [Text Block]</t>
        </is>
      </c>
      <c r="C246" s="4" t="inlineStr">
        <is>
          <t xml:space="preserve">Legislation and Regulation Risk While some rules have been promulgated by the CFTC and the SEC, a number of important rulemakings have not yet been finalized and there can be no assurance that future regulatory actions authorized by the Dodd-Frank Act will not significantly reduce the returns of the Fund. The implementation of the Dodd-Frank Act could adversely affect the Fund by increasing transaction and/or regulatory compliance costs. In addition, greater regulatory scrutiny may increase the Fund’s and Destra’s exposure to potential liabilities. Increased regulatory oversight can also impose administrative burdens on the Fund and Destra, including, without limitation, responding to examinations or investigations and implementing new policies and procedures. At any time after the date of this prospectus, legislation by U.S. and foreign governments may be enacted that could negatively affect the assets of the Fund or the issuers of such assets. Changing approaches to regulation may have a negative impact on the entities in which the Fund invests. Legislation or regulation may also change the way in which the Fund itself is regulated. There can be no assurance that future legislation, regulation or deregulation will not have a material adverse effect on the Fund or will not impair the ability of the Fund to achieve its investment objecti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Defensive Investing Risk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General Description of Registrant [Abstrac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Risk [Text Block]</t>
        </is>
      </c>
      <c r="C249" s="4" t="inlineStr">
        <is>
          <t>Defensive Investing Risk</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Valuation Risk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3" t="inlineStr">
        <is>
          <t>General Description of Registrant [Abstract]</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Risk [Text Block]</t>
        </is>
      </c>
      <c r="C252" s="4" t="inlineStr">
        <is>
          <t xml:space="preserve">Valuation Risk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Leverage Risk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General Description of Registrant [Abstrac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Risk [Text Block]</t>
        </is>
      </c>
      <c r="C255" s="4" t="inlineStr">
        <is>
          <t xml:space="preserve">Leverage Risk Any decline in the NAV of the Fund’s investments will be borne entirely by the Shareholders (as opposed to, e.g., holders of the Fund’s preferred shares, if any). Therefore, if the market value of the Fund’s portfolio declines, leverage will result in a greater decrease in NAV to Shareholders than if the Fund were not leveraged. This greater NAV decrease will also tend to cause a greater decline in the market price for Shares when and if Shares are ever listed on a national securities exchange. While the Fund may from time to time consider reducing any outstanding leverage in response to actual or anticipated changes in interest rates in an effort to mitigate the increased volatility of current income and NAV associated with leverage, there can be no assurance that the Fund will actually reduce any outstanding leverage in the future or that any reduction, if undertaken, will benefit the Shareholders. Changes in the future direction of interest rates are very difficult to predict accurately. If the Fund were to reduce any outstanding leverage based on a prediction about future changes to interest rates, and that prediction turned out to be incorrect, the reduction in any outstanding leverage would likely operate to reduce the income and/or total returns to Shareholders relative to the circumstance where the Fund had not reduced any of its outstanding leverage. The Fund may decide that this risk outweighs the likelihood of achieving the desired reduction to volatility in income and share price if the prediction were to turn out to be correct, and determine not to reduce any of its outstanding leverage as described above. The 1940 Act generally limits the extent to which the Fund may utilize borrowings and “uncovered” transactions that may give rise to a form of leverage, including reverse repurchase agreements, swaps, futures and forward contracts, options, the leverage incurred from securities lending transactions and other derivative transactions or short selling, together with any other senior securities representing indebtedness, to 33 1⁄3% of the Fund’s total assets at the time utilized. In addition, the 1940 Act limits the extent to which the Fund may issue preferred shares to 50% of the Fund’s total assets (less the Fund’s obligations under senior securities representing indebtedness). In accordance with Rule 18f-4 under the 1940 Act, when the Fund engages in reverse repurchase agreements and similar financing transactions, the Fund may either (i) maintain asset coverage of at least 300% with respect to such transactions and any other borrowings in the aggregate, or (ii) treat such transactions as “derivatives transactions” and comply with Rule 18f-4 with respect to such transactions. See “Restrictions on the Use of Derivative and Other Transactions” below for Additional Information. Certain types of leverage the Fund may use may result in the Fund being subject to covenants relating to asset coverage and portfolio composition requirements. The Fund may be subject to certain restrictions on investments imposed by guidelines of one or more rating agencies, which may issue ratings for any preferred shares issued by the Fund. The terms of any borrowings or these rating agency guidelines may impose asset coverage or portfolio composition requirements that are more stringent than those imposed by the 1940 Act. The Fund may invest in the securities of other investment companies. Such investment companies may also be leveraged, and will therefore be subject to the leverage risks described above. This additional leverage may in certain market conditions reduce the NAV of the Shares and the returns to Shareholders.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Costof Capitaland Net Investment Income Risk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3" t="inlineStr">
        <is>
          <t>General Description of Registrant [Abstrac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Risk [Text Block]</t>
        </is>
      </c>
      <c r="C258" s="4" t="inlineStr">
        <is>
          <t xml:space="preserve">Cost of Capital and Net Investment Income Risk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Prepaymentand Maturity Extension Risk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General Description of Registrant [Abstract]</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Risk [Text Block]</t>
        </is>
      </c>
      <c r="C261" s="4" t="inlineStr">
        <is>
          <t xml:space="preserve">Prepayment and Maturity Extension Risk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Arbitrage Risk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3" t="inlineStr">
        <is>
          <t>General Description of Registrant [Abstract]</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Risk [Text Block]</t>
        </is>
      </c>
      <c r="C264" s="4" t="inlineStr">
        <is>
          <t xml:space="preserve">Arbitrage Risk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U. S. Credit Ratingand European Economic Crisis Risk [Membe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3" t="inlineStr">
        <is>
          <t>General Description of Registrant [Abstract]</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Risk [Text Block]</t>
        </is>
      </c>
      <c r="C267" s="4" t="inlineStr">
        <is>
          <t xml:space="preserve">U.S. Credit Rating and European Economic Crisis Risk may disrupt the global market. Recent U.S. budget deficit concerns, together with signs of deteriorating sovereign debt conditions in Europe, have increased the possibility of additional credit-rating downgrades and economic slowdowns. The impact of any further downgrades to sovereign credit ratings, or perceived creditworthiness, and the ability of certain countries to continue to service their sovereign debt obligations is inherently unpredictable and could adversely affect the U.S. and global financial markets and economic conditions. In addition, adverse economic conditions resulting from any further downgrade of sovereign credit ratings or an economic crisis could have a material adverse effect on the Fund’s business, financial condition and results of operations.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Economic Recessionor Downturn Risk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3" t="inlineStr">
        <is>
          <t>General Description of Registrant [Abstract]</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Risk [Text Block]</t>
        </is>
      </c>
      <c r="C270" s="4" t="inlineStr">
        <is>
          <t xml:space="preserve">Economic Recession or Downturn Risk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Risks Associatedwith Recent Commodity Futures Trading Commission Rulemaking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General Description of Registrant [Abstract]</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Risk [Text Block]</t>
        </is>
      </c>
      <c r="C273" s="4" t="inlineStr">
        <is>
          <t xml:space="preserve">Risks Associated with Recent Commodity Futures Trading Commission Rulemaking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Failureof Futures Commission Merchantsand Clearing Organizations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3" t="inlineStr">
        <is>
          <t>General Description of Registrant [Abstract]</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Risk [Text Block]</t>
        </is>
      </c>
      <c r="C276" s="4" t="inlineStr">
        <is>
          <t xml:space="preserve">Failure of Futures Commission Merchants and Clearing Organizations pro rata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and options contracts, a clearing organization may use assets of a non-defaulting customer held in an omnibus account at the clearing organization to satisfy payment obligations of a defaulting customer of the clearing member to the clearing organization. As a result, in the event of a default or the clearing broker’s other clients or the clearing broker’s failure to extend its own funds in connection with any such default, the Fund would not be able to recover the full amount of assets deposited by the clearing broker on its behalf with the clearing organization.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Investment Termsand Timeframe Risk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3" t="inlineStr">
        <is>
          <t>General Description of Registrant [Abstract]</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Risk [Text Block]</t>
        </is>
      </c>
      <c r="C279" s="4" t="inlineStr">
        <is>
          <t xml:space="preserve">Investment Terms and Timeframe Risk Prior to investing in securities of portfolio companies, the Fund may invest primarily in cash, cash equivalents, U.S. government securities, repurchase agreements and high-quality debt instruments maturing in one year or less from the time of investment, which may produce returns that are significantly lower than the returns which it expects to achieve when the Fund’s portfolio is fully invested in securities meeting its investment objective. As a result, any distributions that the Fund pays while its portfolio is not fully invested in securities meeting its investment objective may be lower than the distributions that the Fund may be able to pay when its portfolio is fully invested in securities meeting its investment objecti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Restrictionson Enteringinto Affiliated Transactions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3" t="inlineStr">
        <is>
          <t>General Description of Registrant [Abstrac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Risk [Text Block]</t>
        </is>
      </c>
      <c r="C282" s="4" t="inlineStr">
        <is>
          <t xml:space="preserve">Restrictions on Entering into Affiliated Transactions In addition, the Fund is not permitted to co-invest with certain entities affiliated with Destra or RBC BlueBay in transactions originated by Destra or RBC BlueBay or their respective affiliates unless it first obtains an exemptive order from the SEC or co-invests alongside Destra or RBC BlueBay or their respective affiliates in accordance with existing regulatory guidance and the allocation policies of the Advisers and their respective affiliates, as applicable. In addition, entering into certain transactions that are not deemed “joint” transactions (for purposes of the 1940 Act and relevant guidance from the SEC) may potentially lead to joint transactions within the meaning of the 1940 Act in the future. This may be the case, for example, with issuers who are near default and more likely to enter into restructuring or work-out transactions with their existing debt holders, which may include the Fund and its affiliates. In some cases, to avoid the potential of future joint transactions, the Advisers may avoid allocating an investment opportunity to the Fund that they would otherwise allocate, subject to the Advisers’ then-current allocation policies and any applicable exemptive orders, and to the Advisers’ obligations to allocate opportunities in a fair and equitable manner consistent with their fiduciary duties owed to the Fund and other accounts respectively advised by the Advisers and policies related to approval of investments.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Lackof Fundsto Make Additional Investments Risk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General Description of Registrant [Abstract]</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Risk [Text Block]</t>
        </is>
      </c>
      <c r="C285" s="4" t="inlineStr">
        <is>
          <t xml:space="preserve">Lack of Funds to Make Additional Investments Risk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Funding Future Capital Needs Risk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3" t="inlineStr">
        <is>
          <t>General Description of Registrant [Abstract]</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Risk [Text Block]</t>
        </is>
      </c>
      <c r="C288" s="4" t="inlineStr">
        <is>
          <t xml:space="preserve">Funding Future Capital Needs Risk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Uncertain Exit Strategies [Member]</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3" t="inlineStr">
        <is>
          <t>General Description of Registrant [Abstract]</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Risk [Text Block]</t>
        </is>
      </c>
      <c r="C291" s="4" t="inlineStr">
        <is>
          <t>Uncertain Exit Strategies</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Closed End Interval Fund Structure Liquidity Risks [Member]</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3" t="inlineStr">
        <is>
          <t>General Description of Registrant [Abstrac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Risk [Text Block]</t>
        </is>
      </c>
      <c r="C294" s="4" t="inlineStr">
        <is>
          <t xml:space="preserve">Closed-End Interval Fund Structure; Liquidity Risks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Large Shareholder Risk [Member]</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General Description of Registrant [Abstract]</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Risk [Text Block]</t>
        </is>
      </c>
      <c r="C297" s="4" t="inlineStr">
        <is>
          <t xml:space="preserve">Large Shareholder Risk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Competitionfor Investment Opportunities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3" t="inlineStr">
        <is>
          <t>General Description of Registrant [Abstract]</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Risk [Text Block]</t>
        </is>
      </c>
      <c r="C300" s="4" t="inlineStr">
        <is>
          <t xml:space="preserve">Competition for Investment Opportunities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Systems Risks [Member]</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3" t="inlineStr">
        <is>
          <t>General Description of Registrant [Abstract]</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Risk [Text Block]</t>
        </is>
      </c>
      <c r="C303" s="4" t="inlineStr">
        <is>
          <t xml:space="preserve">Systems Risks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Cybersecurity Risk [Member]</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3" t="inlineStr">
        <is>
          <t>General Description of Registrant [Abstract]</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Risk [Text Block]</t>
        </is>
      </c>
      <c r="C306" s="4" t="inlineStr">
        <is>
          <t xml:space="preserve">Cybersecurity Risk The service providers of the Advisers and the Fund are subject to the same electronic information security threats as the Advisers. If a service provider fails to adopt or adhere to adequate data security policies, or in the event of a breach of its networks, information relating to the transactions of the Fund and personally identifiable information of the Shareholders may be lost or improperly accessed, used or disclosed. The loss or improper access, use or disclosure of the Advisers’ or the Fund’s proprietary information may cause the Advisers or the Fund to suffer, among other things, financial loss, the disruption of its business, liability to third parties, regulatory intervention or reputational damage. There can be no assurance that the Fund or its service providers, or the issuers of the securities in which the Fund invests, will not suffer losses relating to cybersecurity breaches in the future. Despite reasonable precautions, the risk remains that such incidents could occur, and that such incidents could cause damage to individual investors due to the risk of exposing confidential personal data about investors to unintended parties. Any of the foregoing events could have a material adverse effect on the Fund and the Shareholders’ investments therein.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4" t="inlineStr">
        <is>
          <t>Operational Risk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3" t="inlineStr">
        <is>
          <t>General Description of Registrant [Abstract]</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Risk [Text Block]</t>
        </is>
      </c>
      <c r="C309" s="4" t="inlineStr">
        <is>
          <t xml:space="preserve">Operational Risk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Purchase Price Risk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3" t="inlineStr">
        <is>
          <t>General Description of Registrant [Abstrac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Risk [Text Block]</t>
        </is>
      </c>
      <c r="C312" s="4" t="inlineStr">
        <is>
          <t xml:space="preserve">Purchase Price Risk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Insufficient Capital Raise Risk [Member]</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3" t="inlineStr">
        <is>
          <t>General Description of Registrant [Abstract]</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Risk [Text Block]</t>
        </is>
      </c>
      <c r="C315" s="4" t="inlineStr">
        <is>
          <t xml:space="preserve">Insufficient Capital Raise Risk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Best Efforts Offering Risk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3" t="inlineStr">
        <is>
          <t>General Description of Registrant [Abstract]</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Risk [Text Block]</t>
        </is>
      </c>
      <c r="C318" s="4" t="inlineStr">
        <is>
          <t xml:space="preserve">“Best-Efforts” Offering Risk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4" t="inlineStr">
        <is>
          <t>Potentially Inadequate Broker Dealer Network Risk [Member]</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3" t="inlineStr">
        <is>
          <t>General Description of Registrant [Abstract]</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Risk [Text Block]</t>
        </is>
      </c>
      <c r="C321" s="4" t="inlineStr">
        <is>
          <t xml:space="preserve">Potentially Inadequate Broker-Dealer Network Risk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Fluctuationsin Results [Member]</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3" t="inlineStr">
        <is>
          <t>General Description of Registrant [Abstract]</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Risk [Text Block]</t>
        </is>
      </c>
      <c r="C324" s="4" t="inlineStr">
        <is>
          <t xml:space="preserve">Fluctuations in Results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Repurchase Risks [Member]</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3" t="inlineStr">
        <is>
          <t>General Description of Registrant [Abstract]</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Risk [Text Block]</t>
        </is>
      </c>
      <c r="C327" s="4" t="inlineStr">
        <is>
          <t xml:space="preserve">Repurchase Risks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Distribution Payment Risk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3" t="inlineStr">
        <is>
          <t>General Description of Registrant [Abstract]</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Risk [Text Block]</t>
        </is>
      </c>
      <c r="C330" s="4" t="inlineStr">
        <is>
          <t xml:space="preserve">Distribution Payment Risk In the event that the Fund encounters delays in locating suitable investment opportunities, all or a substantial portion of the Fund’s distributions to Shareholders may constitute a return of capital to Shareholders and will lower an investor’s tax basis in his or her Shares. A return of capital generally is a return of an investor’s investment rather than a return of earnings or gains derived from the Fund’s investment activities.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Investment Dilution Risk [Membe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3" t="inlineStr">
        <is>
          <t>General Description of Registrant [Abstract]</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Risk [Text Block]</t>
        </is>
      </c>
      <c r="C333" s="4" t="inlineStr">
        <is>
          <t xml:space="preserve">Investment Dilution Risk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Anti Takeover Risk [Member]</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3" t="inlineStr">
        <is>
          <t>General Description of Registrant [Abstract]</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Risk [Text Block]</t>
        </is>
      </c>
      <c r="C336" s="4" t="inlineStr">
        <is>
          <t xml:space="preserve">Anti-Takeover Risk the 1940 Act, the Board may, without Shareholder action, authorize the issuance of Shares in one or more classes or series, including preferred shares; and the Board may, without Shareholder action, amend the Fund’s Declaration of Trust. These anti-takeover provisions may inhibit a change of control in circumstances that could give Shareholders the opportunity to realize a premium over the value of the Shares.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Conflictsof Interest Risk [Member]</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3" t="inlineStr">
        <is>
          <t>General Description of Registrant [Abstract]</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4" t="inlineStr">
        <is>
          <t>Risk [Text Block]</t>
        </is>
      </c>
      <c r="C339" s="4" t="inlineStr">
        <is>
          <t xml:space="preserve">Conflicts of Interest Risk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Portfolio Fair Value Risk [Membe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3" t="inlineStr">
        <is>
          <t>General Description of Registrant [Abstract]</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Risk [Text Block]</t>
        </is>
      </c>
      <c r="C342" s="4" t="inlineStr">
        <is>
          <t xml:space="preserve">Portfolio Fair Value Risk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comparable publicly traded companies, discounted cash flow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n exchange-traded market for these securities existed. Due to this uncertainty, the Fund’s fair value determinations may cause the Fund’s NAV on a given date to materially understate or overstate the value that it may ultimately realize upon the sale of one or more of its investments. Additionally, fair valuation processes for certain securities necessarily involve subjective judgments and assumptions about the value of an asset or liability and these judgments and assumptions may ultimately be incorrect.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A S C 820and Other Changesin Accounting Rules [Member]</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3" t="inlineStr">
        <is>
          <t>General Description of Registrant [Abstract]</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Risk [Text Block]</t>
        </is>
      </c>
      <c r="C345" s="4" t="inlineStr">
        <is>
          <t xml:space="preserve">ASC 820 and Other Changes in Accounting Rules Specifically, for purposes of GAAP-compliant financial reporting, the Fund is required to follow a specific framework for measuring the fair value of its assets and liabilities, and is required to provide certain additional disclosures regarding the use of fair value measurements in their audited financial statements. Many of these requirements are set forth in ASC 820, Fair Value Measurements and Disclosures (“ASC 820”), which defines and establishes a framework for measuring fair value under GAAP and expands financial statement disclosure requirements relating to fair value measurements. Other valuation-related requirements are contained in other provisions of GAAP, and other related Financial Accounting Standards Board (“FASB”) Statements and guidance. Additional FASB Statements and guidance, and additional provisions of GAAP, that may be adopted in the future may also impose additional, or different, specific requirements as to the valuation of assets and liabilities for purposes of GAAP-compliant financial reporting. The Fund may determine in certain instances to value a particular asset at a different value for financial reporting purposes than the value of that same asset as determined in accordance with the valuation policies set forth herein. For example, Destra may determine that ASC 820 may require the Fund, for purposes of GAAP-compliant financial reporting, to value its investments at values that are at a discount to the values that are determined in accordance with the valuation policies set forth herein. Conversely, under other accounting guidelines, such as those set forth in ASC No. 805, “Business Combinations,” GAAP may require investments to be priced at values that would be different than values assigned under the valuation policies. Accordingly, to the extent that GAAP would require any of the Fund’s assets or liabilities to be valued in a manner that differs from the valuation policies set forth herein, such assets or liabilities will be valued (x) in accordance with GAAP, solely for purposes of preparing the Fund’s GAAP-compliant annual audited financial statements, and (y) in accordance with the valuation policies set forth herein, subject to the policies and oversight of the Board (without regard to any GAAP requirements relating to the determination of fair value), for all other purposes. Generally, ASC 820 and other accounting rules applicable to investment funds and various assets they invest in are evolving. Such changes may adversely affect the Fund. For example, the evolution of rules governing the determination of the fair market value of assets to the extent such rules become more stringent would tend to increase the cost and/or reduce the availability of third-party determinations of fair market value. This may in turn increase the costs associated with selling assets or affect their liquidity due to inability to obtain a third-party determination of fair market valu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4" t="inlineStr">
        <is>
          <t>A S C 740 Accounting Changes Effecton N A V [Member]</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3" t="inlineStr">
        <is>
          <t>General Description of Registrant [Abstract]</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Risk [Text Block]</t>
        </is>
      </c>
      <c r="C348" s="4" t="inlineStr">
        <is>
          <t xml:space="preserve">ASC 740 — Accounting Changes; Effect on NAV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Portfolio Turnover Risk [Member]</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3" t="inlineStr">
        <is>
          <t>General Description of Registrant [Abstract]</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4" t="inlineStr">
        <is>
          <t>Risk [Text Block]</t>
        </is>
      </c>
      <c r="C351" s="4" t="inlineStr">
        <is>
          <t xml:space="preserve">Portfolio Turnover Risk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Non Diversification Risk [Member]</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3" t="inlineStr">
        <is>
          <t>General Description of Registrant [Abstract]</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Risk [Text Block]</t>
        </is>
      </c>
      <c r="C354" s="4" t="inlineStr">
        <is>
          <t xml:space="preserve">Non-Diversification Risk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Risks Relatingtothe Funds R I C Status [Member]</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3" t="inlineStr">
        <is>
          <t>General Description of Registrant [Abstract]</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Risk [Text Block]</t>
        </is>
      </c>
      <c r="C357" s="4" t="inlineStr">
        <is>
          <t xml:space="preserve">Risks Relating to the Fund’s RIC Status with respect to its business of investing in stock or other securities, or net income from “qualified publicly traded partnerships” (as defined in the Code). The Fund must also meet certain asset diversification requirements at the end of each quarter of each of its tax years. As a result of these diversification requirements, the Fund may have to dispose of certain investments quickly in order to prevent the loss of RIC status. Any such dispositions could be made at disadvantageous prices or times, and may result in substantial losses to the Fund. In addition, in order to be eligible for the special tax treatment accorded RICs, the Fund must meet the annual distribution requirement, requiring it to distribute with respect to each tax year at least 90% of the sum of its “investment company taxable income” (generally its taxable ordinary income and the excess, if any, of its net short-term capital gains over its net long-term capital losses) and its net tax-exempt income (if any), to Shareholders. If the Fund fails to qualify for taxation as a RIC for any reason, it would be subject to regular corporate-level U.S. federal income taxes on all of its taxable income and gains, and the resulting corporate taxes could substantially reduce its net assets, the amount of income available for distribution and the amount of its distributions. Such a failure would have a material adverse effect on the Fund and Shareholders. In addition, the Fund could be required to recognize unrealized gains, pay substantial taxes and interest and make substantial distributions in order to re-qualify as a RIC.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R I C Related Risksof Investments Generating Non Cash Taxable Income [Member]</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3" t="inlineStr">
        <is>
          <t>General Description of Registrant [Abstract]</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4" t="inlineStr">
        <is>
          <t>Risk [Text Block]</t>
        </is>
      </c>
      <c r="C360" s="4" t="inlineStr">
        <is>
          <t xml:space="preserve">RIC-Related Risks of Investments Generating Non-Cash Taxable Income Instruments that are treated as having OID for U.S. federal income tax purposes may have unreliable valuations because their continuing accruals require judgments about the collectability of the deferred payments and the value of any collateral. Loans that are treated as having OID generally represent a significantly higher credit risk than coupon loans. Accruals on such instruments may create uncertainty about the source of Fund distributions to Shareholders. OID creates the risk of non-refundable cash payments to Destra based on accruals that may never be realized. In addition, the deferral of paid-in-kind (“PIK”) interest also reduces a loan’s loan-to-value ratio at a compounding rat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Uncertain Tax Treatment [Member]</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3" t="inlineStr">
        <is>
          <t>General Description of Registrant [Abstract]</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row>
    <row r="363">
      <c r="A363" s="4" t="inlineStr">
        <is>
          <t>Risk [Text Block]</t>
        </is>
      </c>
      <c r="C363" s="4" t="inlineStr">
        <is>
          <t>Uncertain Tax Treatment</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row r="365">
      <c r="A365" s="4" t="inlineStr">
        <is>
          <t xml:space="preserve">[1] The Management Fee is calculated and payable monthly in arrears at the annual rate of 1.75% of the Fund’s average daily Managed Assets during such period. “Managed Assets” means the total assets of the Fund (including any assets attributable to money borrowed for investment purposes) minus the sum of the Fund’s accrued liabilities (other than money borrowed for investment purposes). The management fee shown in the table above may be higher than the contractual rate because the management fee in the table is required to be calculated as a percentage of average net assets, rather than Managed Assets. Because the Management Fee is based on the Fund’s average daily Managed Assets, the Fund’s use of leverage, if any, will increase the Management Fee and the sub-advisory fee paid to Destra and RBC BlueBay, respectively. pro rata </t>
        </is>
      </c>
    </row>
  </sheetData>
  <mergeCells count="3">
    <mergeCell ref="A1:B1"/>
    <mergeCell ref="A364:H364"/>
    <mergeCell ref="A365:H3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15:50:14Z</dcterms:created>
  <dcterms:modified xmlns:dcterms="http://purl.org/dc/terms/" xmlns:xsi="http://www.w3.org/2001/XMLSchema-instance" xsi:type="dcterms:W3CDTF">2024-02-01T15:50:14Z</dcterms:modified>
</cp:coreProperties>
</file>